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AINS FROM MORTGAGE BANKING ACT" sheetId="8" state="visible" r:id="rId8"/>
    <sheet xmlns:r="http://schemas.openxmlformats.org/officeDocument/2006/relationships" name="MORTGAGE SERVICING RIGHTS" sheetId="9" state="visible" r:id="rId9"/>
    <sheet xmlns:r="http://schemas.openxmlformats.org/officeDocument/2006/relationships" name="GUARANTY OBLIGATION AND ALLOWAN" sheetId="10" state="visible" r:id="rId10"/>
    <sheet xmlns:r="http://schemas.openxmlformats.org/officeDocument/2006/relationships" name="SERVICING" sheetId="11" state="visible" r:id="rId11"/>
    <sheet xmlns:r="http://schemas.openxmlformats.org/officeDocument/2006/relationships" name="WAREHOUSE NOTES PAYABLE"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FANNIE MAE COMMITMENTS AND PLED" sheetId="15" state="visible" r:id="rId15"/>
    <sheet xmlns:r="http://schemas.openxmlformats.org/officeDocument/2006/relationships" name="EARNINGS PER SHARE AND STOCKHOL" sheetId="16" state="visible" r:id="rId16"/>
    <sheet xmlns:r="http://schemas.openxmlformats.org/officeDocument/2006/relationships" name="LEASES" sheetId="17" state="visible" r:id="rId17"/>
    <sheet xmlns:r="http://schemas.openxmlformats.org/officeDocument/2006/relationships" name="TOTAL EQUITY"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GAINS FROM MORTGAGE BANKING A_2" sheetId="21" state="visible" r:id="rId21"/>
    <sheet xmlns:r="http://schemas.openxmlformats.org/officeDocument/2006/relationships" name="MORTGAGE SERVICING RIGHTS (Tabl" sheetId="22" state="visible" r:id="rId22"/>
    <sheet xmlns:r="http://schemas.openxmlformats.org/officeDocument/2006/relationships" name="GUARANTY OBLIGATION AND ALLOW_2" sheetId="23" state="visible" r:id="rId23"/>
    <sheet xmlns:r="http://schemas.openxmlformats.org/officeDocument/2006/relationships" name="WAREHOUSE NOTES PAYABLE (Tables" sheetId="24" state="visible" r:id="rId24"/>
    <sheet xmlns:r="http://schemas.openxmlformats.org/officeDocument/2006/relationships" name="GOODWILL AND OTHER INTANGIBLE_2" sheetId="25" state="visible" r:id="rId25"/>
    <sheet xmlns:r="http://schemas.openxmlformats.org/officeDocument/2006/relationships" name="FAIR VALUE MEASUREMENTS (Tables" sheetId="26" state="visible" r:id="rId26"/>
    <sheet xmlns:r="http://schemas.openxmlformats.org/officeDocument/2006/relationships" name="FANNIE MAE COMMITMENTS AND PL_2" sheetId="27" state="visible" r:id="rId27"/>
    <sheet xmlns:r="http://schemas.openxmlformats.org/officeDocument/2006/relationships" name="EARNINGS PER SHARE AND STOCKH_2" sheetId="28" state="visible" r:id="rId28"/>
    <sheet xmlns:r="http://schemas.openxmlformats.org/officeDocument/2006/relationships" name="LEASES (Tables)" sheetId="29" state="visible" r:id="rId29"/>
    <sheet xmlns:r="http://schemas.openxmlformats.org/officeDocument/2006/relationships" name="TOTAL EQUITY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GAINS FROM MORTGAGE BANKING A_3" sheetId="39" state="visible" r:id="rId39"/>
    <sheet xmlns:r="http://schemas.openxmlformats.org/officeDocument/2006/relationships" name="MORTGAGE SERVICING RIGHTS - Fai" sheetId="40" state="visible" r:id="rId40"/>
    <sheet xmlns:r="http://schemas.openxmlformats.org/officeDocument/2006/relationships" name="MORTGAGE SERVICING RIGHTS - Sch" sheetId="41" state="visible" r:id="rId41"/>
    <sheet xmlns:r="http://schemas.openxmlformats.org/officeDocument/2006/relationships" name="MORTGAGE SERVICING RIGHTS - Sum" sheetId="42" state="visible" r:id="rId42"/>
    <sheet xmlns:r="http://schemas.openxmlformats.org/officeDocument/2006/relationships" name="MORTGAGE SERVICING RIGHTS - S_2" sheetId="43" state="visible" r:id="rId43"/>
    <sheet xmlns:r="http://schemas.openxmlformats.org/officeDocument/2006/relationships" name="GUARANTY OBLIGATION AND ALLOW_3" sheetId="44" state="visible" r:id="rId44"/>
    <sheet xmlns:r="http://schemas.openxmlformats.org/officeDocument/2006/relationships" name="GUARANTY OBLIGATION AND ALLOW_4" sheetId="45" state="visible" r:id="rId45"/>
    <sheet xmlns:r="http://schemas.openxmlformats.org/officeDocument/2006/relationships" name="SERVICING - (Detail)" sheetId="46" state="visible" r:id="rId46"/>
    <sheet xmlns:r="http://schemas.openxmlformats.org/officeDocument/2006/relationships" name="WAREHOUSE NOTES PAYABLE - Summa"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FAIR VALUE MEASUREMENTS - Summa" sheetId="50" state="visible" r:id="rId50"/>
    <sheet xmlns:r="http://schemas.openxmlformats.org/officeDocument/2006/relationships" name="FAIR VALUE MEASUREMENTS - Addit"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FAIR VALUE MEASUREMENTS - Sch_3" sheetId="54" state="visible" r:id="rId54"/>
    <sheet xmlns:r="http://schemas.openxmlformats.org/officeDocument/2006/relationships" name="FAIR VALUE MEASUREMENTS - Gener" sheetId="55" state="visible" r:id="rId55"/>
    <sheet xmlns:r="http://schemas.openxmlformats.org/officeDocument/2006/relationships" name="FAIR VALUE MEASUREMENTS - Sch_4" sheetId="56" state="visible" r:id="rId56"/>
    <sheet xmlns:r="http://schemas.openxmlformats.org/officeDocument/2006/relationships" name="FANNIE MAE COMMITMENTS AND PL_3" sheetId="57" state="visible" r:id="rId57"/>
    <sheet xmlns:r="http://schemas.openxmlformats.org/officeDocument/2006/relationships" name="FANNIE MAE COMMITMENTS AND PL_4" sheetId="58" state="visible" r:id="rId58"/>
    <sheet xmlns:r="http://schemas.openxmlformats.org/officeDocument/2006/relationships" name="FANNIE MAE COMMITMENTS AND PL_5" sheetId="59" state="visible" r:id="rId59"/>
    <sheet xmlns:r="http://schemas.openxmlformats.org/officeDocument/2006/relationships" name="EARNINGS PER SHARE AND STOCKH_3" sheetId="60" state="visible" r:id="rId60"/>
    <sheet xmlns:r="http://schemas.openxmlformats.org/officeDocument/2006/relationships" name="EARNINGS PER SHARE AND STOCKH_4" sheetId="61" state="visible" r:id="rId61"/>
    <sheet xmlns:r="http://schemas.openxmlformats.org/officeDocument/2006/relationships" name="LEASES - Operating Leases (Deta" sheetId="62" state="visible" r:id="rId62"/>
    <sheet xmlns:r="http://schemas.openxmlformats.org/officeDocument/2006/relationships" name="LEASES - Future Operating Lease" sheetId="63" state="visible" r:id="rId63"/>
    <sheet xmlns:r="http://schemas.openxmlformats.org/officeDocument/2006/relationships" name="TOTAL EQUITY - Summary of Chang" sheetId="64" state="visible" r:id="rId64"/>
    <sheet xmlns:r="http://schemas.openxmlformats.org/officeDocument/2006/relationships" name="TOTAL EQUITY - Share Repurchase" sheetId="65" state="visible" r:id="rId65"/>
    <sheet xmlns:r="http://schemas.openxmlformats.org/officeDocument/2006/relationships" name="TOTAL EQUITY - Dividends (Detai" sheetId="66" state="visible" r:id="rId66"/>
    <sheet xmlns:r="http://schemas.openxmlformats.org/officeDocument/2006/relationships" name="Uncategorized Items - wd-201903" sheetId="67" state="visible" r:id="rId67"/>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19</t>
  </si>
  <si>
    <t>Apr. 24, 2019</t>
  </si>
  <si>
    <t>Document And Entity Information</t>
  </si>
  <si>
    <t>Document Type</t>
  </si>
  <si>
    <t>10-Q</t>
  </si>
  <si>
    <t>Amendment Flag</t>
  </si>
  <si>
    <t>false</t>
  </si>
  <si>
    <t>Document Period End Date</t>
  </si>
  <si>
    <t>Mar. 31,
		2019</t>
  </si>
  <si>
    <t>Document Fiscal Year Focus</t>
  </si>
  <si>
    <t>2019</t>
  </si>
  <si>
    <t>Document Fiscal Period Focus</t>
  </si>
  <si>
    <t>Q1</t>
  </si>
  <si>
    <t>Entity Current Reporting Status</t>
  </si>
  <si>
    <t>Yes</t>
  </si>
  <si>
    <t>Entity Registrant Name</t>
  </si>
  <si>
    <t>Walker &amp; Dunlop, Inc.</t>
  </si>
  <si>
    <t>Entity Central Index Key</t>
  </si>
  <si>
    <t>0001497770</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Assets</t>
  </si>
  <si>
    <t>Cash and cash equivalents</t>
  </si>
  <si>
    <t>Restricted cash</t>
  </si>
  <si>
    <t>Pledged securities, at fair value</t>
  </si>
  <si>
    <t>Loans held for sale, at fair value</t>
  </si>
  <si>
    <t>Loans held for investment, net</t>
  </si>
  <si>
    <t>Servicing fees and other receivables, net</t>
  </si>
  <si>
    <t>Derivative assets</t>
  </si>
  <si>
    <t>Mortgage servicing rights</t>
  </si>
  <si>
    <t>Goodwill and other intangible assets</t>
  </si>
  <si>
    <t>Other assets</t>
  </si>
  <si>
    <t>Total assets</t>
  </si>
  <si>
    <t>Liabilities</t>
  </si>
  <si>
    <t>Accounts payable and other liabilities</t>
  </si>
  <si>
    <t>Performance deposits from borrowers</t>
  </si>
  <si>
    <t>Derivative liabilities</t>
  </si>
  <si>
    <t>Guaranty obligation, net of accumulated amortization</t>
  </si>
  <si>
    <t>Allowance for risk-sharing obligations</t>
  </si>
  <si>
    <t>Warehouse notes payable</t>
  </si>
  <si>
    <t>Note payable</t>
  </si>
  <si>
    <t>Total liabilities</t>
  </si>
  <si>
    <t>Equity</t>
  </si>
  <si>
    <t>Preferred shares, authorized 50,000; none issued.</t>
  </si>
  <si>
    <t xml:space="preserve"> </t>
  </si>
  <si>
    <t>Common stock, $0.01 par value. Authorized 200,000; issued and outstanding 29,973 shares at March 31, 2019 and 29,497 shares at December 31, 2018.</t>
  </si>
  <si>
    <t>Additional paid-in capital ("APIC")</t>
  </si>
  <si>
    <t>Accumulated other comprehensive income (loss) ("AOCI")</t>
  </si>
  <si>
    <t>Retained earnings</t>
  </si>
  <si>
    <t>Total stockholders' equity</t>
  </si>
  <si>
    <t>Noncontrolling interests</t>
  </si>
  <si>
    <t>Total equity</t>
  </si>
  <si>
    <t>Commitments and contingencies (NOTES 2 and 10)</t>
  </si>
  <si>
    <t>Total liabilities and equity</t>
  </si>
  <si>
    <t>Condensed Consolidated Balance Sheets (Parenthetical) - $ / shares shares in Thousands</t>
  </si>
  <si>
    <t>Condensed Consolidated Balance Sheets</t>
  </si>
  <si>
    <t>Preferred shares, authorized</t>
  </si>
  <si>
    <t>Preferred shares, issued</t>
  </si>
  <si>
    <t>Common stock, par value (in dollars per share)</t>
  </si>
  <si>
    <t>Common stock, authorized</t>
  </si>
  <si>
    <t>Common stock, issued</t>
  </si>
  <si>
    <t>Common stock, outstanding</t>
  </si>
  <si>
    <t>Condensed Consolidated Statements of Income and Comprehensive Income - USD ($) shares in Thousands, $ in Thousands</t>
  </si>
  <si>
    <t>Mar. 31, 2018</t>
  </si>
  <si>
    <t>Revenues</t>
  </si>
  <si>
    <t>Gains from mortgage banking activities</t>
  </si>
  <si>
    <t>Servicing fees</t>
  </si>
  <si>
    <t>Net warehouse interest income</t>
  </si>
  <si>
    <t>Escrow earnings and other interest income</t>
  </si>
  <si>
    <t>Other</t>
  </si>
  <si>
    <t>Total revenues</t>
  </si>
  <si>
    <t>Expenses</t>
  </si>
  <si>
    <t>Personnel</t>
  </si>
  <si>
    <t>Amortization and depreciation</t>
  </si>
  <si>
    <t>Provision (benefit) for credit losses</t>
  </si>
  <si>
    <t>Interest expense on corporate debt</t>
  </si>
  <si>
    <t>Other operating expenses</t>
  </si>
  <si>
    <t>Total expenses</t>
  </si>
  <si>
    <t>Income from operations</t>
  </si>
  <si>
    <t>Income tax expense</t>
  </si>
  <si>
    <t>Net income before noncontrolling interests</t>
  </si>
  <si>
    <t>Less: net income (loss) from noncontrolling interests</t>
  </si>
  <si>
    <t>Walker and Dunlop net income</t>
  </si>
  <si>
    <t>Other comprehensive income (loss), net of tax:</t>
  </si>
  <si>
    <t>Net change in unrealized gains and losses on pledged available-for-sale securities</t>
  </si>
  <si>
    <t>Walker and Dunlop comprehensive income</t>
  </si>
  <si>
    <t>Basic earnings per share (NOTE 11)</t>
  </si>
  <si>
    <t>Diluted earnings per share (NOTE 11)</t>
  </si>
  <si>
    <t>Basic weighted average shares outstanding</t>
  </si>
  <si>
    <t>Diluted weighted average shares outstanding</t>
  </si>
  <si>
    <t>Condensed Consolidated Statements of Cash Flows - USD ($) $ in Thousands</t>
  </si>
  <si>
    <t>Cash flows from operating activities</t>
  </si>
  <si>
    <t>Adjustments to reconcile net income to net cash provided by (used in) operating activities:</t>
  </si>
  <si>
    <t>Gains attributable to the fair value of future servicing rights, net of guaranty obligation</t>
  </si>
  <si>
    <t>Change in the fair value of premiums and origination fees</t>
  </si>
  <si>
    <t>Originations of loans held for sale</t>
  </si>
  <si>
    <t>Sales of loans to third parties</t>
  </si>
  <si>
    <t>Other operating activities, net</t>
  </si>
  <si>
    <t>Net cash provided by (used in) operating activities</t>
  </si>
  <si>
    <t>Cash flows from investing activities</t>
  </si>
  <si>
    <t>Capital expenditures</t>
  </si>
  <si>
    <t>Purchase of pledged available-for-sale securities</t>
  </si>
  <si>
    <t>Funding of preferred equity investments</t>
  </si>
  <si>
    <t>Distributions from (investments in) Interim Program JV</t>
  </si>
  <si>
    <t>Acquisitions, net of cash acquired</t>
  </si>
  <si>
    <t>Originations of loans held for investment</t>
  </si>
  <si>
    <t>Principal collected on loans held for investment upon payoff</t>
  </si>
  <si>
    <t>Net cash provided by (used in) investing activities</t>
  </si>
  <si>
    <t>Cash flows from financing activities</t>
  </si>
  <si>
    <t>Borrowings (repayments) of warehouse notes payable, net</t>
  </si>
  <si>
    <t>Borrowings of interim warehouse notes payable</t>
  </si>
  <si>
    <t>Repayments of interim warehouse notes payable</t>
  </si>
  <si>
    <t>Repayments of note payable</t>
  </si>
  <si>
    <t>Proceeds from issuance of common stock</t>
  </si>
  <si>
    <t>Repurchase of common stock</t>
  </si>
  <si>
    <t>Cash dividends paid</t>
  </si>
  <si>
    <t>Payment of contingent consideration</t>
  </si>
  <si>
    <t>Debt issuance costs</t>
  </si>
  <si>
    <t>Net cash provided by (used in) financing activities</t>
  </si>
  <si>
    <t>Net increase (decrease) in cash, cash equivalents, restricted cash, and restricted cash equivalents (NOTE 2)</t>
  </si>
  <si>
    <t>Cash, cash equivalents, restricted cash, and restricted cash equivalents at beginning of period</t>
  </si>
  <si>
    <t>Total of cash, cash equivalents, restricted cash, and restricted cash equivalents at end of period</t>
  </si>
  <si>
    <t>Supplemental Disclosure of Cash Flow Information:</t>
  </si>
  <si>
    <t>Cash paid to third parties for interest</t>
  </si>
  <si>
    <t>Cash paid for income taxes</t>
  </si>
  <si>
    <t>ORGANIZATION AND BASIS OF PRESENTATION</t>
  </si>
  <si>
    <t>Organization and Basis of Presentation</t>
  </si>
  <si>
    <t>NOTE 1—ORGANIZATION AND BASIS OF PRESENTATION
These financial statements represent the condensed consolidated financial position and results of operations of Walker &amp; Dunlop, Inc. and its subsidiaries. Unless the context otherwise requires, references to “we,” “us,” “our,” “Walker &amp; Dunlop” and the “Company” mean the Walker &amp; Dunlop consolidated companies. The statements have been prepared in conformity with U.S. generally accepted accounting principles (“GAAP”) for interim financial information and with the instructions to Form 10-Q and Regulation S-X. Accordingly, they may not include certain financial statement disclosures and other information required for annual financial statements. The accompanying condensed consolidated financial statements should be read in conjunction with the financial statements and notes thereto included in the Company’s Annual Report on Form 10-K for the year ended December 31, 2018 (“2018 Form 10-K”). In the opinion of management, all adjustments (consisting only of normal recurring accruals except as otherwise noted herein) considered necessary for a fair presentation of the results for the Company in the interim periods presented have been included. Results of operations for the three months ended March 31, 2019 are not necessarily indicative of the results that may be expected for the year ending December 31, 2019 or thereafter.
Walker &amp; Dunlop, Inc. is a holding company and conducts the majority of its operations through Walker &amp; Dunlop, LLC, the operating company. Walker &amp; Dunlop is one of the leading commercial real estate services and finance companies in the United States. The Company originates, sells, and services a range of commercial real estate debt and equity financing products, provides property sales brokerage services with a specific focus on multifamily, and engages in commercial real estate investment management activities. Through its mortgage bankers and property sales brokers, the Company offers its customers Agency Lending, Debt Brokerage, and Principal Lending and Investing products and Multifamily Property Sales services.
Through its Agency Lending products, the Company originates and sells loans pursuant to the programs of the Federal National Mortgage Association (“Fannie Mae”),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Through its Debt Brokerage products, the Company brokers, and in some cases services, loans for various life insurance companies, commercial banks, commercial mortgage backed securities issuers, and other institutional investors, in which cases the Company does not fund the loan.
The Company also provides a variety of commercial real estate finance and equity products through its Principal Lending and Investing products, including interim loans, preferred equity, and Joint Venture (“JV”) equity on commercial real estate properties. Interim loans on multifamily properties are offered (i) through the Company and recorded on the Company’s balance sheet (the “Interim Program”) and (ii) through a joint venture with an affiliate of Blackstone Mortgage Trust, Inc., in which the Company holds a 15% ownership interest (the “Interim Program JV”). Interim loans on all commercial real estate property types are offered through separate accounts managed by the Company’s subsidiary, JCR Capital Investment Corporation (“JCR”). Preferred equity and JV equity on commercial real estate properties are offered through funds managed by JCR.
The Company brokers the sale of multifamily properties through its 75% owned subsidiary, Walker &amp; Dunlop Investment Sales (“WDIS”).</t>
  </si>
  <si>
    <t>SUMMARY OF SIGNIFICANT ACCOUNTING POLICIES</t>
  </si>
  <si>
    <t>Summary of Significant Accounting Policies</t>
  </si>
  <si>
    <t>NOTE 2—SUMMARY OF SIGNIFICANT ACCOUNTING POLICIES
Principles of Consolidation —The condensed consolidated financial statements include the accounts of Walker &amp; Dunlop, Inc., its wholly owned subsidiaries, and its majority owned subsidiaries. All intercompany transactions have been eliminated in consolidation. When the Company has significant influence over operating and financial decisions for an entity but does not have control over the entity or own a majority of the voting interests, the Company accounts for the investment using the equity method of accounting.
Subsequent Events —The Company has evaluated the effects of all events that have occurred subsequent to March 31, 2019. There have been no material events that would require recognition in the condensed consolidated financial statements. The Company has made certain disclosures in the notes to the condensed consolidated financial statements of events that have occurred subsequent to March 31, 2019. No other material subsequent events have occurred that would require disclosure.
Use of Estimates —The preparation of condensed consolidated financial statements in conformity with GAAP requires management to make estimates and assumptions that affect the reported amounts of assets, liabilities, revenues, and expenses, including allowance for risk-sharing obligations, capitalized mortgage servicing rights, derivative instruments, and the disclosure of contingent liabilities. Actual results may vary from these estimates.
Loans Held for Investment, net — Loans held for investment are multifamily loans originated by the Company for properties that currently do not qualify for permanent GSE or HUD (collectively, the “Agencies”) financing. These loans have terms of generally up to three years and are all multifamily loans with similar risk characteristics. As of March 31, 2019, Loans held for investment, net consisted of 15 loans with an aggregate $476.8 million of unpaid principal balance less $4.4 million of net unamortized deferred fees and costs and $0.8 million of allowance for loan losses. As of December 31, 2018, Loans held for investment, net consisted of 14 loans with an aggregate $503.5 million of unpaid principal balance less $6.0 million of net unamortized deferred fees and costs and $0.2 million of allowance for loan losses. Included within the Loans held for investment, net balance as of March 31, 2019 and December 31, 2018 is a participation in a subordinated note with a large institutional investor in multifamily loans that was fully funded with corporate cash. The note is collateralized, in part, by a portfolio of multifamily loans and is scheduled to mature at the end of the third quarter of 2019. The unpaid principal balance of the participation was $132.6 million as of March 31, 2019 and $150.0 million as of December 31, 2018.
In the third quarter of 2018, the Company transferred a portfolio of participating interests in loans held for investment to a third party. The Company accounted for the transfer as a secured borrowing. The aggregate unpaid principal balance of the loans of $77.8 million is presented as a component of Loans held for investment, net in the Condensed Consolidated Balance Sheet as of March 31, 2019, and the secured borrowing of $70.1 million is included within Accounts payable and other liabilities in the Condensed Consolidated Balance Sheet as of March 31, 2019. The Company does not have credit risk related to the $70.1 million of loans that were transferred.
One loan held for investment with an unpaid principal balance of $14.7 million was delinquent, impaired, and on non-accrual status as of March 31, 2019. None of the loans held for investment was delinquent, impaired, or on non-accrual status as of December 31, 2018. Prior to 2019, the Company did not experience any delinquencies related to these loans. The Company has never charged off any loan held for investment. The allowances for loan losses recorded as of March 31, 2019 and December 31, 2018 were based on the Company’s collective assessment of the portfolio.
Provision (Benefit) for Credit Losses— The Company records the income statement impact of the changes in the allowance for loan losses and the allowance for risk-sharing obligations within Provision (benefit) for credit losses in the Condensed Consolidated Statements of Income. NOTE 5 contains additional discussion related to the allowance for risk-sharing obligations. Provision (benefit) for credit losses consisted of the following activity for the three months ended March 31, 2019 and 2018:
For the three months ended
March 31,
Components of Provision (benefit) for Credit Losses (in thousands)
2019
2018
Provision (benefit) for loan losses
$
623
$
(14)
Provision (benefit) for risk-sharing obligations
2,052
(463)
Provision (benefit) for credit losses
$
2,675
$
(477)
Net Warehouse Interest Income— The Company presents warehouse interest income net of warehouse interest expense. Warehouse interest income is the interest earned from loans held for sale and loans held for investment. Substantially all loans that are held for sale are financed with matched borrowings under our warehouse facilities incurred to fund a specific loan held for sale. A portion of loans held for investment is typically financed with matched borrowings under our warehouse facilities. The portion of loans held for sale or investment not funded with matched borrowings is financed with the Company’s own cash. On occasion, the Company may fully fund a limited number of loans held for sale or loans held for investment with corporate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during the period of time the loan is outstanding. Included in Net warehouse interest income for the three months ended March 31, 2019 and 2018 are the following components:
For the three months ended
March 31,
Components of Net Warehouse Interest Income (in thousands)
2019
2018
Warehouse interest income - loans held for sale
$
13,984
$
8,763
Warehouse interest expense - loans held for sale
(13,955)
(7,655)
Net warehouse interest income - loans held for sale
$
29
$
1,108
Warehouse interest income - loans held for investment
$
9,667
$
1,422
Warehouse interest expense - loans held for investment
(2,675)
(673)
Warehouse interest income - secured borrowings
888
—
Warehouse interest expense - secured borrowings
(888)
—
Net warehouse interest income - loans held for investment
$
6,992
$
749
Total net warehouse interest income
$
7,021
$
1,857
Income Taxes —The Company records the realizable excess tax benefits from stock compensation as a reduction to income tax expense. The Company recorded realizable excess tax benefits of $3.4 million and $4.1 million during the three months ended March 31, 2019 and 2018, respectively .
Statement of Cash Flows —For presentation in the Condensed Consolidated Statements of Cash Flows, the Company considers pledged cash and cash equivalents (as detailed in NOTE 10) to be restricted cash and restricted cash equivalents. The following table, in conjunction with the detail of Pledged securities, at fair value presented in NOTE 10, presents a reconciliation of the total of cash, cash equivalents, restricted cash, and restricted cash equivalents as presented in the Condensed Consolidated Statements of Cash Flows to the related captions in the Condensed Consolidated Balance Sheets as of March 31, 2019 and 2018 and December 31, 2018 and 2017.
March 31,
December 31,
(in thousands)
2019
2018
2018
2017
Cash and cash equivalents
$
109,862
$
193,695
$
90,058
$
191,218
Restricted cash
17,561
16,991
20,821
6,677
Pledged cash and cash equivalents
6,423
74,445
9,469
88,785
Total cash, cash equivalents, restricted cash, and restricted cash equivalents
$
133,846
$
285,131
$
120,348
$
286,680
Contracts with Customers —The majority of the Company’s revenues are derived from the following sources, all of which are excluded from the accounting provisions applicable to contracts with customers: (i) financial instruments, (ii) transfers and servicing, (iii) derivative transactions, and (iv) investments in debt securities/equity-method investments. The remaining portion of revenues is derived from contracts with customers. The Company’s contracts with customers do not require significant judgment or material estimates that affect the determination of the transaction price (including the assessment of variable consideration), the allocation of the transaction price to performance obligations, and the determination of the timing of the satisfaction of performance obligations. Additionally, the earnings process for the Company’s contracts with customers is not complicated and is generally completed in a short period of time. The Company had no contract assets or liabilities as of March 31, 2019 and December 31, 2018. The following table presents information about the Company’s contracts with customers for the three months ended March 31, 2019 and 2018:
For the three months ended
March 31,
Description ( in thousands )
2019
2018
Statement of income line item
Certain loan origination fees
$
11,531
$
11,285
Gains from mortgage banking activities
Property sales broker fees, investment management fees, assumption fees, application fees, and other
8,961
4,325
Other revenues
Total revenues derived from contracts with customers
$
20,492
$
15,610
Litigation —In the ordinary course of business, the Company may be party to various claims and litigation, none of which the Company believes is material. The Company cannot predict the outcome of any pending litigation and may be subject to consequences that could include fines, penalties, and other costs, and the Company’s reputation and business may be impacted. The Company believes that any liability that could be imposed on the Company in connection with the disposition of any pending lawsuits would not have a material adverse effect on its business, results of operations, liquidity, or financial condition.
Recently Adopted and Recently Announced Accounting Pronouncement s — In the first quarter of 2016, Accounting Standards Update 2016-02 (“ASU 2016-02”), Leases (Topic 842) was issued. ASU 2016-02 represents a significant reform to the accounting for leases.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accrued rent, lease incentives received, and the lessee’s initial direct costs. Lessees generally recognize lease expense for these leases on a straight-line basis, which is similar to the previous accounting treatment. ASU 2016-02 requires additional disclosures and requires one of two adoption approaches: (i) modified retrospective approach for leases that exist or are entered into after the beginning of the earliest comparative period in the financial statements with a cumulative-effect adjustment to retained earnings recorded at the earliest comparative period or (ii) prospective approach with a cumulative-effect adjustment recorded to retained earnings upon the date of adoption.
The Company adopted the standard as required on January 1, 2019 and elected the available practical expedients that were applicable to the Company and the prospective approach. There was no change to the classification of the Company’s leases, which are all currently classified as operating leases. NOTE 12 contains additional detail about the impact ASU 2016-02 had on the Company’s financial position and results of operations.
In the third quarter of 2018, Accounting Standards Update 2018-15 (“ASU 2018-15”), Intangibles — Goodwill and Other — Internal-Use Software (Subtopic 350-40): Customer’s Accounting for Implementation Costs Incurred in a Cloud Computing Arrangement That Is a Service Contract was issued. ASU 2018-15 requires a customer in a cloud computing arrangement that is a service contract to follow the internal-use software guidance to determine which implementation costs to capitalize as assets. Capitalized implementation costs are amortized over the term of the hosting arrangement, and the expense related to the capitalized implementation costs is recorded in the same line in the financial statements as the cloud service cost. The Company early-adopted ASU 2018-15 on January 1, 2019 using the prospective approach. During the first quarter of 2019, the Company capitalized $1.9 million of implementation costs. Amortization of these costs has not begun as the Company has not placed the hosting arrangements into service.
In the second quarter of 2016, Accounting Standards Update 2016-13 (“ASU 2016-13”), Financial Instruments - Credit Losses (Topic 326): Measurement of Credit Losses on Financial Instruments was issued. ASU 2016-13 ("the Standard") represents a significant change to the incurred loss model currently used to account for credit losses. The Standard requires an entity to estimate the credit losses expected over the life of the credit exposure upon initial recognition of that exposure. The expected credit losses consider historical information, current information, and reasonable and supportable forecasts, including estimates of prepayments. Exposures with similar risk characteristics are required to be grouped together when estimating expected credit losses. The initial estimate and subsequent changes to the estimated credit losses are required to be reported in current earnings in the income statement and through an allowance in the balance sheet. ASU 2016-13 is applicable to financial assets subject to credit losses and measured at amortized cost and certain off-balance-sheet credit exposures. The Standard will modify the way the Company estimates its allowance for risk-sharing obligations and its allowance for loan losses and the way it assesses impairment on its pledged available-for-sale (“AFS”) securities. ASU 2016-13 requires modified retrospective application to all outstanding, in-scope instruments, with a cumulative-effect adjustment recorded to opening retained earnings as of the beginning of the period of adoption.
The Company plans on adopting ASU 2016-13 when the standard is required to be adopted, January 1, 2020. The Company is in the process of determining the significance of the impact the Standard will have on its financial statements. The Company expects its allowance for risk-sharing obligations to increase when ASU 2016-13 is adopted.
There are no other accounting pronouncements previously issued by the FASB but not yet effective or not yet adopted by the Company that have the potential to materially impact the Company’s condensed consolidated financial statements.
There have been no material changes to the accounting policies discussed in NOTE 2 of the Company’s 2018 Form 10-K.
Immaterial Correction of an Error —In the fourth quarter of 2018, the Company identified and corrected an immaterial error in the way earnings per share were calculated for quarterly and annual financial results presented in its previous filings. The Company’s 2018 Form 10-K contains additional detail related to the correction of the immaterial error. This Quarterly Report on Form 10-Q presents the corrected basic and diluted earnings per share for the three months ended March 31, 2018.
Reclassifications — The Company has made certain immaterial reclassifications to prior-year balances to conform to current-year presentation .</t>
  </si>
  <si>
    <t>GAINS FROM MORTGAGE BANKING ACTIVITIES</t>
  </si>
  <si>
    <t>NOTE 3—GAINS FROM MORTGAGE BANKING ACTIVITIES
Gains from mortgage banking activities consisted of the following activity for the three months ended March 31, 2019 and 2018:
March 31,
Components of Gains from Mortgage Banking Activities (in thousands)
2019
2018
Contractual loan origination related fees, gross
$
60,653
$
54,384
Co-broker fees
(2,856)
(5,568)
Fair value of expected net cash flows from servicing recognized at commitment
45,035
35,228
Fair value of expected guaranty obligation recognized at commitment
(4,097)
(2,535)
Total gains from mortgage banking activities
$
98,735
$
81,509</t>
  </si>
  <si>
    <t>MORTGAGE SERVICING RIGHTS</t>
  </si>
  <si>
    <t>MSRs</t>
  </si>
  <si>
    <t>Mortgage Servicing Rights</t>
  </si>
  <si>
    <t>NOTE 4—MORTGAGE SERVICING RIGHTS
Mortgage servicing rights (“MSRs”) represent the carrying value of the commercial servicing rights retained by the Company for mortgage loans originated and sold and MSRs acquired from third parties. The initial capitalized amount is equal to the estimated fair value of the expected net cash flows associated with the servicing rights. MSRs are amortized using the interest method over the period that servicing income is expected to be received. The Company has one class of MSRs.
The fair values of the MSRs at March 31, 2019 and December 31, 2018 were $867.8 million and $858.7 million, respectively. The Company uses a discounted static cash flow valuation approach, and the key economic assumption is the discount rate. For example, see the following sensitivities:
The impact of a 100 - basis point increase in the discount rate at March 31, 2019 is a decrease in the fair value of $27.2 million.
The impact of a 200 - basis point increase in the discount rate at March 31, 2019 is a decrease in the fair value of $52.6 million.
These sensitivities are hypothetical and should be used with caution. These hypothetical scenarios do not include interplay among assumptions and are estimated as a portfolio rather than individual assets.
Activity related to capitalized MSRs for the three months ended March 31, 2019 and 2018 is shown in the table below:
For the three months ended
March 31,
Roll Forward of MSRs (in thousands)
2019
2018
Beginning balance
$
670,146
$
634,756
Additions, following the sale of loan
47,102
30,922
Amortization
(34,203)
(32,161)
Pre-payments and write-offs
(5,099)
(2,486)
Ending balance
$
677,946
$
631,031
The following tables summarize the gross value, accumulated amortization, and net carrying value of the Company’s acquired and originated commercial MSRs as of March 31, 2019 and December 31, 2018:
As of March 31, 2019
Gross
Accumulated
Net
(in thousands)
value
amortization
carrying value
Acquired MSRs
$
185,529
$
(139,805)
$
45,724
Originated MSRs
934,420
(302,198)
632,222
Total
$
1,119,949
$
(442,003)
$
677,946
As of December 31, 2018
Gross
Accumulated
Net
(in thousands)
value
amortization
carrying value
Acquired MSRs
$
185,529
$
(136,929)
$
48,600
Originated MSRs
914,910
(293,364)
621,546
Total
$
1,100,439
$
(430,293)
$
670,146
The expected amortization of MSRs recorded as of March 31, 2019 is shown in the table below. Actual amortization may vary from these estimates.
Originated MSRs
Acquired MSRs
Total MSRs
(in thousands)
Amortization
Amortization
Amortization
Nine Months Ending December 31,
2019
$
90,131
$
7,296
$
97,427
Year Ending December 31,
2020
$
109,244
$
8,801
$
118,045
2021
96,362
7,546
103,908
2022
82,984
5,886
88,870
2023
71,519
5,122
76,641
2024
59,162
4,573
63,735
Thereafter
122,820
6,500
129,320
Total
$
632,222
$
45,724
$
677,946</t>
  </si>
  <si>
    <t>GUARANTY OBLIGATION AND ALLOWANCE FOR RISK-SHARING OBLIGATIONS</t>
  </si>
  <si>
    <t>Guaranty Obligation and Allowance for Risk-Sharing Obligations</t>
  </si>
  <si>
    <t>NOTE 5—GUARANTY OBLIGATION AND ALLOWANCE FOR RISK-SHARING OBLIGATIONS
When a loan is sold under the Fannie Mae Delegated Underwriting and Servicing TM (“DUS”) program, the Company typically agrees to guarantee a portion of the ultimate loss incurred on the loan should the borrower fail to perform. The compensation for this risk is a component of the servicing fee on the loan. The guaranty is in force while the loan is outstanding. The Company does not provide a guaranty for any other loan product it sells or brokers.
Activity related to the guaranty obligation for the three months ended March 31, 2019 and 2018 is presented in the following table:
For the three months ended
March 31,
Roll Forward of Guaranty Obligation (in thousands)
2019
2018
Beginning balance
$
46,870
$
41,187
Additions, following the sale of loan
4,863
1,783
Amortization
(2,349)
(1,808)
Other
(8)
262
Ending balance
$
49,376
$
41,424
Activity related to the allowance for risk-sharing obligations for the three months ended March 31, 2019 and 2018 is shown in the following table:
For the three months ended
March 31,
Roll Forward of Allowance for Risk-sharing Obligations (in thousands)
2019
2018
Beginning balance
$
4,622
$
3,783
Provision (benefit) for risk-sharing obligations
2,052
(463)
Write-offs
—
—
Other
8
(262)
Ending balance
$
6,682
$
3,058
When the Company places a loan for which it has a risk-sharing obligation on its watch list, the Company transfers the remaining unamortized balance of the guaranty obligation to the allowance for risk-sharing obligations. When a loan for which the Company has a risk-sharing obligation is removed from the watch list, the loan’s reserve is transferred from the allowance for risk-sharing obligations back to the guaranty obligation, and the amortization of the remaining balance over the remaining estimated life is resumed. This net transfer of the unamortized balance of the guaranty obligation from a noncontingent classification to a contingent classification (and vice versa) is presented in the guaranty obligation and allowance for risk-sharing obligations tables above as “Other.”
The Allowance for risk-sharing obligations as of March 31, 2019 is based largely on the Company’s collective assessment of the probability of loss related to the loans on the watch list as of March 31, 2019. As of March 31, 2019, the maximum quantifiable contingent liability associated with the Company’s guarantees under the Fannie Mae DUS agreement was $7.0 billion.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ere determined to be without value at the time of settlement.</t>
  </si>
  <si>
    <t>SERVICING</t>
  </si>
  <si>
    <t>Loans and Other Servicing Accounts</t>
  </si>
  <si>
    <t>Servicing</t>
  </si>
  <si>
    <t>NOTE 6—SERVICING
The total unpaid principal balance of the Company’s servicing portfolio was $87.7 billion as of March 31, 2019 compared to $85.7 billion as of December 31, 2018.
As of March 31, 2019 and December 31, 2018, custodial escrow accounts relating to loans serviced by the Company totaled $2.0 billion and $2.3 billion, respectively. These amounts are not included in the accompanying consolidated balance sheets as such amounts are not Company assets. Certain cash deposits at other financial institutions exceed the Federal Deposit Insurance Corporation insured limits. The Company places these deposits with financial institutions that meet the requirements of the Agencies and where it believes the risk of loss to be minimal.</t>
  </si>
  <si>
    <t>WAREHOUSE NOTES PAYABLE</t>
  </si>
  <si>
    <t>Warehouse Notes Payable</t>
  </si>
  <si>
    <t>NOTE 7—WAREHOUSE NOTES PAYABLE
At March 31, 2019, to provide financing to borrowers, the Company has arranged for warehouse lines of credit. In support of the Agencies’ programs, the Company has committed and uncommitted warehouse lines of credit in the amount of $2.7 billion with certain national banks and a $1.5 billion uncommitted facility with Fannie Mae (collectively, the “Agency Warehouse Facilities”). The Company has pledged substantially all of its loans held for sale against the Agency Warehouse Facilities. The Company has arranged for warehouse lines of credit in the amount of $0.4 billion with certain national banks to assist in funding loans held for investment under the Interim Program (“Interim Warehouse Facilities”). The Company has pledged all of its loans held for investment for which funding is obtained against these Interim Warehouse Facilities. The maximum amount and outstanding borrowings under the warehouse notes payable at March 31, 2019 are shown in the table below:
March 31, 2019
(dollars in thousands)
Committed
Uncommitted
Total Facility
Outstanding
Facility 1
Amount
Amount
Capacity
Balance
Interest rate
Agency Warehouse Facility #1
$
425,000
$
200,000
$
625,000
$
91,942
30-day LIBOR plus 1.20%
Agency Warehouse Facility #2
500,000
300,000
800,000
414,696
30-day LIBOR plus 1.20%
Agency Warehouse Facility #3
500,000
—
500,000
258,276
30-day LIBOR plus 1.25%
Agency Warehouse Facility #4
350,000
—
350,000
166,563
30-day LIBOR plus 1.20%
Agency Warehouse Facility #5
30,000
—
30,000
12,469
30-day LIBOR plus 1.80%
Agency Warehouse Facility #6
250,000
100,000
350,000
162,253
30-day LIBOR plus 1.20%
Fannie Mae repurchase agreement, uncommitted line and open maturity
—
1,500,000
1,500,000
78,867
30-day LIBOR plus 1.15%
Total Agency Warehouse Facilities
$
2,055,000
$
2,100,000
$
4,155,000
$
1,185,066
Interim Warehouse Facility #1
$
135,000
$
—
$
135,000
$
68,390
30-day LIBOR plus 1.90%
Interim Warehouse Facility #2
100,000
—
100,000
37,900
30-day LIBOR plus 2.00%
Interim Warehouse Facility #3
75,000
—
75,000
45,225
30-day LIBOR plus 1.90% to 2.50%
Interim Warehouse Facility #4
100,000
—
100,000
—
30-day LIBOR plus 1.75%
Total Interim Warehouse Facilities
$
410,000
$
—
$
410,000
$
151,515
Debt issuance costs
—
—
—
(1,120)
Total warehouse facilities
$
2,465,000
$
2,100,000
$
4,565,000
$
1,335,461
1 Agency Warehouse Facilities, including the Fannie Mae repurchase agreement are used to fund loans held for sale, while Interim Warehouse Facilities are used to fund loans held for investment.
During the second quarter of 2019, the Company executed the tenth amendment to the warehouse agreement related to Agency Warehouse Facility #3. The amendment extended the maturity date to April 30, 2020 and decreased the borrowing rate to 30-day London Interbank Offered Rate (“LIBOR”) plus 115 basis points. No other material modifications have been made to the agreement during 2019.
During the first quarter of 2019, the Company executed the second amendment to the warehouse agreement related to Agency Warehouse Facility #6. The amendment extended the maturity date to January 31, 2020. No other material modifications have been made to the agreement during 2019.
During the first quarter of 2019, the Company executed the ninth amendment to the credit and security agreement related to Interim Warehouse Facility #1 that increased the maximum borrowing capacity to $135.0 million. During the second quarter of 2019, the Company executed the tenth amendment to the credit and security agreement that extended the maturity date to April 30, 2020. No other material modifications have been made to the agreement during 2019.
During the first quarter of 2019, the Company executed a warehousing credit and security agreement to establish Interim Warehouse Facility #4. The warehouse facility has a committed $100.0 million maximum borrowing amount. The Company can fund certain interim loans to a specific large institutional borrower, and the borrowings under the warehouse agreement bear interest at a rate of 30-day LIBOR plus 175 basis points. During the second quarter of 2019, the Company executed the first amendment to the warehousing credit and security agreement that extended the maturity date to April 30, 2020. No other material modifications have been made to the agreement during 2019.
The warehouse notes payable are subject to various financial covenants, all of which the Company was in compliance with as of the current period end.</t>
  </si>
  <si>
    <t>GOODWILL AND OTHER INTANGIBLE ASSETS</t>
  </si>
  <si>
    <t>Goodwill and Other Intangible Assets</t>
  </si>
  <si>
    <t xml:space="preserve">NOTE 8—GOODWILL AND OTHER INTANGIBLE ASSETS
Activity related to goodwill for the three months ended March 31, 2019 and 2018 follows:
For the three months ended
March 31,
Roll Forward of Goodwill (in thousands)
2019
2018
Beginning balance
$
173,904
$
123,767
Additions from acquisitions
6,520
—
Impairment
—
—
Ending balance
$
180,424
$
123,767
The additions from acquisitions during the three months ended March 31, 2019 shown in the table above relates to an immaterial acquisition of a technology company that has developed automated solutions for parts of the loan underwriting process. Substantially all of the value associated with this acquisition related to its assembled workforce, resulting in substantially all of the consideration paid being considered goodwill. The Company expects none of the goodwill to be tax deductible. Total revenues and income from operations since the acquisition and the pro-forma incremental revenues and earnings related to the acquired entities as if the acquisition had occurred as of January 1, 2018 are immaterial. As of March 31, 2019 and December 31, 2018, the balance of intangible assets acquired from acquisitions totaled $3.0 million and $3.2 million, respectively. The weighted-average period over which the Company expects the intangible assets to be amortized is 5.3 years.
A summary of the Company’s contingent consideration, which is included in Accounts payable and other liabilities , as of and for the three months ended March 31, 2019 and 2018 follows:
For the three months ended
March 31,
Roll Forward of Contingent Consideration (in thousands)
2019
2018
Beginning balance
$
11,630
$
14,091
Accretion
143
231
Payments
(6,450)
(5,150)
Ending balance
$
5,323
$
9,172
The contingent consideration above relates to an acquisition completed in 2017. The last of the three earn-out periods related to this contingent consideration ends in the first quarter of 2020. </t>
  </si>
  <si>
    <t>FAIR VALUE MEASUREMENTS</t>
  </si>
  <si>
    <t>Fair Value Measurements</t>
  </si>
  <si>
    <t>NOTE 9—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on a nonrecurring basis. That is, the instruments are not measured at fair value on an ongoing basis but are subject to fair value adjustments in certain circumstances (for example, when there is evidence of impairment). The Company's MSRs do not trade in an active, open market with readily observable prices. While sales of multifamily MSRs do occur on occasion,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delinquency status, late charges, other ancillary revenue,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MSRs are carried at the lower of amortized cost or fair value.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assets and liabilities carried at fair value:
·
Derivative Instruments —The derivative positions consist of interest rate lock commitments with borrowers and forward sale agreements to the Agencies. These instruments are valued using a discounted cash flow model developed based on changes in the applicable U.S. Treasury rate and other observable market data. The value was determined after considering the potential impact of collateralization, adjusted to reflect nonperformance risk of both the counterparty and the Company, and are classified within Level 3 of the valuation hierarchy .
·
Loans Held for Sale — Loans held for sale are reported at fair value. The Company determines the fair value of the loans held for sale using discounted cash flow models that incorporate quoted observable inputs from market participants. Therefore, the Company classifies these loans held for sale as Level 2 .
·
Pledged Securities —Investments in cash and money market funds are valued using quoted market prices from recent trades. Therefore, the Company classifies this portion of pledged securities as Level 1. The Company determines the fair value of its AFS investments in Agency debt securities using discounted cash flows that incorporate observable inputs from market participants and then compares the fair value to broker estimates of fair value . Consequently, the Company classifies this portion of pledged securities as Level 2.
The following table summarizes financial assets and financial liabilities measured at fair value on a recurring basis as of March 31, 2019, and December 31, 2018, segregated by the level of the valuation inputs within the fair value hierarchy used to measure fair value:
Quoted Prices in
Significant
Significant
Active Markets
Other
Other
For Identical
Observable
Unobservable
Assets
Inputs
Inputs
Balance as of
(in thousands)
(Level 1)
(Level 2)
(Level 3)
Period End
March 31, 2019
Assets
Loans held for sale
$
—
$
1,226,380
$
—
$
1,226,380
Pledged securities
6,423
111,143
—
117,566
Derivative assets
—
—
27,605
27,605
Total
$
6,423
$
1,337,523
$
27,605
$
1,371,551
Liabilities
Derivative liabilities
$
—
$
—
$
29,891
$
29,891
Total
$
—
$
—
$
29,891
$
29,891
December 31, 2018
Assets
Loans held for sale
$
—
$
1,074,348
$
—
$
1,074,348
Pledged securities
9,469
106,862
—
116,331
Derivative assets
—
—
35,536
35,536
Total
$
9,469
$
1,181,210
$
35,536
$
1,226,215
Liabilities
Derivative liabilities
$
—
$
—
$
32,697
$
32,697
Total
$
—
$
—
$
32,697
$
32,697
There were no transfers between any of the levels within the fair value hierarchy during the three months ended March 31, 2019.
Derivative instruments (Level 3) are outstanding for short periods of time (generally less than 60 days). A roll forward of derivative instruments is presented below for the three months ended March 31, 2019 and 2018:
Fair Value Measurements
Using Significant Unobservable Inputs:
Derivative Instruments
March 31,
(in thousands)
2019
2018
Derivative assets and liabilities, net
Beginning balance
$
2,839
$
8,507
Settlements
(103,860)
(77,054)
Realized gains recorded in earnings (1)
101,021
68,547
Unrealized gains recorded in earnings (1)
(2,286)
12,962
Ending balance
$
(2,286)
$
12,962
(1)
Realized and unrealized gains from derivatives are recognized in Gains from mortgage banking activities in the Condensed Consolidated Statements of Income.
The following table presents information about significant unobservable inputs used in the recurring measurement of the fair value of the Company’s Level 3 assets and liabilities as of March 31, 2019:
Quantitative Information about Level 3 Measurements
(in thousands)
Fair Value
Valuation Technique
Unobservable Input (1)
Input Value (1)
Derivative assets
$
27,605
Discounted cash flow
Counterparty credit risk
—
Derivative liabilities
$
29,891
Discounted cash flow
Counterparty credit risk
—
(1)
Significant increases in this input may lead to significantly lower fair value measurements.
The carrying amounts and the fair values of the Company's financial instruments as of March 31, 2019 and December 31, 2018 are presented below:
March 31, 2019
December 31, 2018
Carrying
Fair
Carrying
Fair
(in thousands)
Amount
Value
Amount
Value
Financial assets:
Cash and cash equivalents
$
109,862
$
109,862
$
90,058
$
90,058
Restricted cash
17,561
17,561
20,821
20,821
Pledged securities
117,566
117,566
116,331
116,331
Loans held for sale
1,226,380
1,226,380
1,074,348
1,074,348
Loans held for investment, net
471,561
476,158
497,291
503,549
Derivative assets
27,605
27,605
35,536
35,536
Total financial assets
$
1,970,535
$
1,975,132
$
1,834,385
$
1,840,643
Financial liabilities:
Derivative liabilities
$
29,891
$
29,891
$
32,697
$
32,697
Secured borrowings
70,052
70,052
70,052
70,052
Warehouse notes payable
1,335,461
1,336,581
1,161,382
1,162,791
Note payable
295,425
299,250
296,010
300,000
Total financial liabilities
$
1,730,829
$
1,735,774
$
1,560,141
$
1,565,540
The following methods and assumptions were used for recurring fair value measurements as of March 31, 2019:
Cash and Cash Equivalents and Restricted Cash —The carrying amounts approximate fair value because of the short maturity of these instruments (Level 1).
Pledged Securities —Consist of cash, highly liquid investments in money market accounts invested in government securities, and investments in Agency debt securities. The investments of the money market funds typically have maturities of 90 days or less and are valued using quoted market prices from recent trades. The fair value of the Agency debt securities incorporates the contractual cash flows of the security discounted at market-rate, risk-adjusted yields.
Loans Held for Sale —Consist of originated loans that are generally transferred or sold within 60 days from the date that the mortgage loan is funded and are valued using discounted cash flow models that incorporate observable inputs from market participants.
Derivative Instruments — 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
Fair Value of Derivative Instruments and Loans Held for Sale — In the normal course of business, the Company enters into contractual commitments to originat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between the time of the "lock-in" of rates by the borrower and the sale date of the loan to an investor .
To mitigate the effect of the interest rate risk inherent in providing rate lock commitments to borrowers, the Company's policy is to enter into a sale commitment with the investor simultaneous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
Both the rate lock commitments to borrowers and the forward sale contracts to buyers are undesignated derivatives and, accordingly, are marked to fair value through Gains on mortgage banking activities in the Condensed Consolidated Statements of Income. The fair value of the Company's rate lock commitments to borrowers and loans held for sale and the related input levels includes, as applicable :
·
the estimated gain from the expected loan sale to the investor (Level 2);
·
the expected net cash flows associated with servicing the loan, net of any guaranty obligations retained (Level 2);
·
the effects of interest rate movements between the date of the rate lock and the balance sheet date (Level 2); and
·
the nonperformance risk of both the counterparty and the Company (Level 3; derivative instruments only).
The estimated gain considers the origination fees the Company expects to collect upon loan closing (derivative instruments only) and premiums the Company expects to receive upon loan sale (Level 2). The fair value of the expected net cash flows associated with servicing the loan is calculated pursuant to the valuation techniques applicable to MSRs (Level 2).
The fair value of the Company's derivative instruments and loans held for sale considers the effects of the market price movement of the same type of security due to interest rate movements between the trade date and the balance sheet date. To calculate the effects of interest rate movements, the Company uses applicable published U.S. Treasury prices, and multiplies the price movement between the rate lock date or loan origination date and the balance sheet date by the notional amount of the derivative instruments or loans held for sale (Level 2).
The fair value of the Company’s interest rate lock commitments and forward sales contracts is adjusted to reflect the risk that the agreement will not be fulfilled. The Company’s exposure to nonperformance in interest rate lock commitments and forward sale contracts is represented by the contractual amount of those instruments. Given the credit quality of our counterparties and the short duration of interest rate lock commitments and forward sale contracts, the risk of nonperformance by the Company’s counterparties has historically been minimal (Level 3) .
The following table presents the components of fair value and other relevant information associated with the Company’s derivative instruments and loans held for sale as of March 31, 2019 and December 31, 2018.
Fair Value Adjustment Components
Balance Sheet Location
Fair Value
Notional or
Estimated
Total
Adjustment
Principal
Gain
Interest Rate
Fair Value
Derivative
Derivative
To Loans
(in thousands)
Amount
on Sale
Movement
Adjustment
Assets
Liabilities
Held for Sale
March 31, 2019
Rate lock commitments
$
922,047
$
17,865
$
8,011
$
25,876
$
25,931
$
(55)
$
—
Forward sale contracts
2,108,589
—
(28,162)
(28,162)
1,674
(29,836)
—
Loans held for sale
1,186,542
19,687
20,151
39,838
—
—
39,838
Total
$
37,552
$
—
$
37,552
$
27,605
$
(29,891)
$
39,838
December 31, 2018
Rate lock commitments
$
891,514
$
20,285
$
10,627
$
30,912
$
30,976
$
(64)
$
—
Forward sale contracts
1,927,017
—
(28,073)
(28,073)
4,560
(32,633)
—
Loans held for sale
1,035,503
21,399
17,446
38,845
—
—
38,845
Total
$
41,684
$
—
$
41,684
$
35,536
$
(32,697)
$
38,845</t>
  </si>
  <si>
    <t>FANNIE MAE COMMITMENTS AND PLEDGED SECURITIES</t>
  </si>
  <si>
    <t>Fannie Mae Commitments and Pledged Securities</t>
  </si>
  <si>
    <t>NOTE 10—FANNIE MAE COMMITMENTS AND PLEDGED SECURITIES
Fannie Mae DUS Related Commitments —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9, the Company accounts for these commitments as derivatives recorded at fair value.
The Company is generally required to share the risk of any losses associated with loans sold under the Fannie Mae DUS program. The Company is required to secure these obligations by assigning restricted cash balances and securities to Fannie Mae, which are classified as Pledged securities, at fair value on the Condensed Consolidated Balance Sheets. The amount of collateral required by Fannie Mae is a formulaic calculation at the loan level and considers the balance of the loan, the risk level of the loan, the age of the loan, and the level of risk-sharing. Fannie Mae requires restricted liquidity for Tier 2 loans of 75 basis points, which is funded over a 48-month period that begins upon delivery of the loan to Fannie Mae. Pledged securities held in the form of money market funds holding U.S. Treasuries is discounted 5%, and multifamily Agency mortgage-backed securities (“Agency Multifamily MBS”) are discounted 4% for purposes of calculating compliance with the restricted liquidity requirements. As seen below, the Company held the majority of its pledged securities in Agency Multifamily MBS as of March 31, 2019. The majority of the loans for which the Company has risk sharing are Tier 2 loans.
The Company is in compliance with the March 31, 2019 collateral requirements as outlined above. As of March 31, 2019, reserve requirements for the DUS loan portfolio will require the Company to fund $63.4 million in additional pledged securities over the next 48 months, assuming no further principal paydowns, prepayments, or defaults within the at risk portfolio. Fannie Mae periodically reassesses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changes to collateral requirements may adversely impact the Company’s available cash.
Fannie Mae has established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March 31, 2019. The net worth requirement is derived primarily from unpaid balances on Fannie Mae loans and the level of risk sharing. At March 31, 2019, the net worth requirement was $179.4 million, and the Company's net worth, as defined in the requirements, was $598.6 million, as measured at our wholly owned operating subsidiary, Walker &amp; Dunlop, LLC. As of March 31, 2019, the Company was required to maintain at least $35.4 million of liquid assets to meet operational liquidity requirements for Fannie Mae, Freddie Mac, HUD, and Ginnie Mae . As of March 31, 2019, the Company had operational liquidity, as defined in the requirements, of $144.6 million , as measured at our wholly owned operating subsidiary, Walker &amp; Dunlop, LLC .
Pledged Securities, at Fair Value — Pledged securities, at fair value consisted of the following balances as of March 31, 2019 and 2018 and December 31, 2018 and 2017:
March 31,
December 31,
(in thousands)
2019
2018
2018
2017
Pledged cash and cash equivalents:
Restricted cash
$
5,583
$
2,630
$
3,029
$
2,201
Money market funds
840
71,815
6,440
Total pledged cash and cash equivalents
$
6,423
$
74,445
$
9,469
$
Agency debt securities
111,143
27,614
106,862
9,074
Total pledged securities, at fair value
$
117,566
$
102,059
$
116,331
$
The information in the preceding table is presented to reconcile beginning and ending cash, cash equivalents, restricted cash, and restricted cash equivalents in the Condensed Consolidated Statements of Cash Flows as more fully discussed in NOTE 2.
The investments in Agency debt securities consist of Agency Multifamily MBS and are all accounted for as AFS securities. The following table provides additional information related to the AFS Agency Multifamily MBS as of March 31, 2019 and December 31, 2018:
Fair Value and Amortized Cost of Agency Multifamily MBS (in thousands)
March 31, 2019
December 31, 2018
Fair value
$
111,143
$
106,862
Amortized cost
110,841
106,963
Total gains for securities with net gains in AOCI
450
77
Total losses for securities with net losses in AOCI
(148)
(178)
As of March 31, 2019, the Company does not intend to sell any of the Agency debt securities, nor does the Company believe that it is more likely than not that it would be required to sell these investments before recovery of their amortized cost basis, which may be at maturity.
The following table provides contractual maturity information related to the Agency Multifamily MBS. The money market funds invest in short-term Federal Government and Agency debt securities and have no stated maturity date.
March 31, 2019
Detail of Agency Multifamily MBS Maturities (in thousands)
Fair Value
Amortized Cost
Within one year
$
—
$
—
After one year through five years
2,960
2,949
After five years through ten years
97,192
97,314
After ten years
10,991
10,578
Total
$
111,143
$
110,841</t>
  </si>
  <si>
    <t>EARNINGS PER SHARE AND STOCKHOLDERS' EQUITY</t>
  </si>
  <si>
    <t>Earnings Per Share</t>
  </si>
  <si>
    <t>NOTE 11—EARNINGS PER SHARE
EPS is calculated under the two-class method. The two-class method allocates all earnings (distributed and undistributed) to each class of common stock and participating securities based on their respective rights to receive dividends. The Company grants share-based awards to various employees and nonemployee directors under the 2015 Equity Incentive Plan that entitle recipients to receive nonforfeitable dividends during the vesting period on a basis equivalent to the dividends paid to holders of common stock. These unvested awards meet the definition of participating securities.
The following table presents the calculation of basic and diluted EPS for the three months ended March 31, 2019 and 2018 under the two-class method. Participating securities were included in the calculation of diluted EPS using the two-class method, as this computation was more dilutive than the treasury-stock method.
For the three months ended March 31,
EPS Calculations (in thousands, except per share amounts)
2019
2018
Calculation of basic EPS
Walker &amp; Dunlop net income
$
44,218
$
36,861
Less: dividends and undistributed earnings allocated to participating securities
1,509
1,389
Net income applicable to common stockholders
$
42,709
$
35,472
Weighted-average basic shares outstanding
29,680
30,020
Basic EPS
$
1.44
$
1.18
Calculation of diluted EPS
Net income applicable to common stockholders
$
42,709
$
35,472
Add: reallocation of dividends and undistributed earnings based on assumed conversion
38
38
Net income allocated to common stockholders
$
42,747
$
35,510
Weighted-average basic shares outstanding
29,680
30,020
Add: weighted-average diluted non-participating securities
1,004
1,108
Weighted-average diluted shares outstanding
30,684
31,128
Diluted EPS
$
1.39
$
1.14
The assumed proceeds used for calculating the dilutive impact of restricted stock awards under the treasury method includes the unrecognized compensation costs associated with the awards. The following table presents any average outstanding options to purchase shares of common stock and average restricted shares that were not included in the computation of diluted earnings per share because the effect would have been anti-dilutive (the exercise price of the options or the grant date market price of the restricted shares was greater than the average market price of the Company’s shares during the periods presented).
March 31,
Schedule of Anti-dilutive Securities (in thousands)
2019
2018
Average options
—
113
Average restricted shares
94
5</t>
  </si>
  <si>
    <t>LEASES</t>
  </si>
  <si>
    <t>Leases</t>
  </si>
  <si>
    <t>NOTE 12—LEASES
As noted previously, the Company adopted ASU 2016-02 on January 1, 2019 using the prospective approach. The Company elected the practical expedients that allowed the Company to not reassess (i) whether any existing agreement are or contain leases, (ii) lease classification of any existing agreements, and (iii) initial direct costs. The Company also elected the hindsight practical expedient to determine the lease term for all of its leases. In conjunction with the election of the hindsight practical expedient, the Company recorded a $1.0 million cumulative-effect adjustment to reduce retained earnings as of January 1, 2019.
In the normal course of business, the Company enters into lease arrangements for all of its office space. All such lease arrangements are accounted for as operating leases. The associated right-of-use (“ROU”) assets and liabilities are recorded under Other assets and Accounts payable and other liabilities , respectively, in the Condensed Consolidated Balance Sheet as of March 31, 2019. These operating leases do not provide an implicit discount rate; therefore, the Company uses the incremental borrowing rate of its long-term debt at lease commencement to calculate lease liabilities. The Company’s lease agreements often include options to extend or terminate the lease. Single lease cost related to these lease agreements is recognized on the straight-line basis over the term of the lease, which includes options to extend when it is reasonably certain that such options will be exercised and the Company knows what the lease payments will be during the optional periods. Single lease cost for the three months ended March 31, 2019 was $2.3 million, while rent expense for the three months ended March 31, 2018 was $1.9 million. As of March 31, 2019, ROU assets and lease liabilities were $24.4 million and $31.0 million, respectively. As of March 31, 2019, the weighted-average remaining lease term and the weighted-average discount rate of the Company’s leases were 4.3 years and 4.75%, respectively.
Maturities of lease liabilities as of March 31, 2019 follow (in thousands):
Nine Months Ending December 31,
2019
$
6,039
Year Ending December 31,
2020
8,040
2021
7,707
2022
7,002
2023
5,364
Thereafter
90
Total lease payments
$
34,242
Less imputed interest
(3,258)
Total
$
30,984
Minimum cash basis operating lease commitments as of December 31, 2018 follow (in thousands):
Year Ending December 31,
2019
$
7,700
2020
7,789
2021
7,450
2022
6,738
2023
5,200
Thereafter
90
Total
$
34,967</t>
  </si>
  <si>
    <t>TOTAL EQUITY</t>
  </si>
  <si>
    <t>TOTAL EQUITY.</t>
  </si>
  <si>
    <t>Total Equity</t>
  </si>
  <si>
    <t>NOTE 13—TOTAL EQUITY
A summary of changes in total equity for the three months ended March 31, 2019 and 2018 is presented below:
Stockholders' Equity
Common Stock
Retained
Noncontrolling
Total
(in thousands)
Shares
Amount
APIC
AOCI
Earnings
Interests
Equity
Balance at December 31, 2018
29,497
$
295
$
235,152
$
(75)
$
666,752
$
5,068
$
907,192
Cumulative-effect adjustment for adoption of ASU 2016-02
—
—
—
—
(1,002)
—
(1,002)
Walker &amp; Dunlop net income
—
—
—
—
44,218
—
44,218
Net income (loss) from noncontrolling interests
—
—
—
—
—
(158)
(158)
Other comprehensive income (loss), net of tax
—
—
—
301
—
—
301
Stock-based compensation - equity classified
—
—
6,812
—
—
—
6,812
Issuance of common stock in connection with equity compensation plans
935
9
4,178
—
—
—
4,187
Repurchase and retirement of common stock
(459)
(4)
(22,400)
—
(1,755)
—
(24,159)
Cash dividends paid ($0.30 per common share)
—
—
—
—
(9,319)
—
(9,319)
Balance at March 31, 2019
29,973
$
300
$
223,742
$
226
$
698,894
$
4,910
$
928,072
Stockholders' Equity
Common Stock
Retained
Noncontrolling
Total
(in thousands)
Shares
Amount
APIC
AOCI
Earnings
Interests
Equity
Balance at December 31, 2017
30,016
$
300
$
229,080
$
93
$
579,943
$
5,565
$
814,981
Walker &amp; Dunlop net income
—
—
—
—
36,861
—
36,861
Net income (loss) from noncontrolling interests
—
—
—
—
—
(154)
(154)
Other comprehensive income (loss), net of tax
—
—
—
(127)
—
—
(127)
Stock-based compensation - equity classified
—
—
5,093
—
—
—
5,093
Issuance of common stock in connection with equity compensation plans
567
5
4,846
—
—
—
4,851
Repurchase and retirement of common stock
(435)
(4)
(12,687)
—
(8,709)
—
(21,400)
Cash dividends paid ($0.25 per common share)
—
—
—
—
(7,838)
—
(7,838)
Balance at March 31, 2018
30,148
$
301
$
226,332
$
(34)
$
600,257
$
5,411
$
832,267
During the first quarter of 2019, the Company repurchased under a 2018 share repurchase program 55 thousand shares of its common stock at a weighted average price of $42.79 per share and immediately retired the shares, reducing stockholders’ equity by $2.4 million. During the first quarter of 2019, the Company’s Board of Directors authorized the Company to repurchase up to $50.0 million of its common stock over a 12-month period. The Company had the full $50.0 million of authorized share repurchase capacity remaining as of March 31, 2019.
In February 2019, the Company’s Board of Directors declared a cash dividend of $0.30 per share for the first quarter of 2019. The dividend was paid during the first quarter of 2019 to all holders of record of our restricted and unrestricted common stock and restricted stock units. In April 2019, the Company’s Board of Directors declared a dividend of $0.30 per share for the second quarter of 2019. The dividend will be paid June 4, 2019 to all holders of record of our restricted and unrestricted common stock and restricted stock units as of May 17, 2019. The Company expects the dividends paid during 2019 to be an insignificant portion of the Company’s net income, retained earnings, and cash and cash equivalents.
The Company’s note payable contains direct restrictions to the amount of dividends the Company may pay, and the warehouse credit facilities and agreements with the Agencies contain minimum equity, liquidity, and other capital requirements that indirectly restrict the amount of dividends the Company may pay . The Company does not believe that these restrictions currently limit the amount of dividends the Company intends to pay for the foreseeable future.</t>
  </si>
  <si>
    <t>SUMMARY OF SIGNIFICANT ACCOUNTING POLICIES (Policies)</t>
  </si>
  <si>
    <t>Principles of Consolidation</t>
  </si>
  <si>
    <t>Principles of Consolidation —The condensed consolidated financial statements include the accounts of Walker &amp; Dunlop, Inc., its wholly owned subsidiaries, and its majority owned subsidiaries. All intercompany transactions have been eliminated in consolidation. When the Company has significant influence over operating and financial decisions for an entity but does not have control over the entity or own a majority of the voting interests, the Company accounts for the investment using the equity method of accounting.</t>
  </si>
  <si>
    <t>Subsequent Events</t>
  </si>
  <si>
    <t>Subsequent Events —The Company has evaluated the effects of all events that have occurred subsequent to March 31, 2019. There have been no material events that would require recognition in the condensed consolidated financial statements. The Company has made certain disclosures in the notes to the condensed consolidated financial statements of events that have occurred subsequent to March 31, 2019. No other material subsequent events have occurred that would require disclosure.</t>
  </si>
  <si>
    <t>Use of Estimates</t>
  </si>
  <si>
    <t>Use of Estimates —The preparation of condensed consolidated financial statements in conformity with GAAP requires management to make estimates and assumptions that affect the reported amounts of assets, liabilities, revenues, and expenses, including allowance for risk-sharing obligations, capitalized mortgage servicing rights, derivative instruments, and the disclosure of contingent liabilities. Actual results may vary from these estimates.</t>
  </si>
  <si>
    <t>Loans Held for Investment, net</t>
  </si>
  <si>
    <t>Loans Held for Investment, net — Loans held for investment are multifamily loans originated by the Company for properties that currently do not qualify for permanent GSE or HUD (collectively, the “Agencies”) financing. These loans have terms of generally up to three years and are all multifamily loans with similar risk characteristics. As of March 31, 2019, Loans held for investment, net consisted of 15 loans with an aggregate $476.8 million of unpaid principal balance less $4.4 million of net unamortized deferred fees and costs and $0.8 million of allowance for loan losses. As of December 31, 2018, Loans held for investment, net consisted of 14 loans with an aggregate $503.5 million of unpaid principal balance less $6.0 million of net unamortized deferred fees and costs and $0.2 million of allowance for loan losses. Included within the Loans held for investment, net balance as of March 31, 2019 and December 31, 2018 is a participation in a subordinated note with a large institutional investor in multifamily loans that was fully funded with corporate cash. The note is collateralized, in part, by a portfolio of multifamily loans and is scheduled to mature at the end of the third quarter of 2019. The unpaid principal balance of the participation was $132.6 million as of March 31, 2019 and $150.0 million as of December 31, 2018.
In the third quarter of 2018, the Company transferred a portfolio of participating interests in loans held for investment to a third party. The Company accounted for the transfer as a secured borrowing. The aggregate unpaid principal balance of the loans of $77.8 million is presented as a component of Loans held for investment, net in the Condensed Consolidated Balance Sheet as of March 31, 2019, and the secured borrowing of $70.1 million is included within Accounts payable and other liabilities in the Condensed Consolidated Balance Sheet as of March 31, 2019. The Company does not have credit risk related to the $70.1 million of loans that were transferred.
One loan held for investment with an unpaid principal balance of $14.7 million was delinquent, impaired, and on non-accrual status as of March 31, 2019. None of the loans held for investment was delinquent, impaired, or on non-accrual status as of December 31, 2018. Prior to 2019, the Company did not experience any delinquencies related to these loans. The Company has never charged off any loan held for investment. The allowances for loan losses recorded as of March 31, 2019 and December 31, 2018 were based on the Company’s collective assessment of the portfolio.</t>
  </si>
  <si>
    <t>Provision (Benefit) for Credit Losses</t>
  </si>
  <si>
    <t>Provision (Benefit) for Credit Losses— The Company records the income statement impact of the changes in the allowance for loan losses and the allowance for risk-sharing obligations within Provision (benefit) for credit losses in the Condensed Consolidated Statements of Income. NOTE 5 contains additional discussion related to the allowance for risk-sharing obligations. Provision (benefit) for credit losses consisted of the following activity for the three months ended March 31, 2019 and 2018:
For the three months ended
March 31,
Components of Provision (benefit) for Credit Losses (in thousands)
2019
2018
Provision (benefit) for loan losses
$
623
$
(14)
Provision (benefit) for risk-sharing obligations
2,052
(463)
Provision (benefit) for credit losses
$
2,675
$
(477)</t>
  </si>
  <si>
    <t>Net Warehouse Interest Income</t>
  </si>
  <si>
    <t>Net Warehouse Interest Income— The Company presents warehouse interest income net of warehouse interest expense. Warehouse interest income is the interest earned from loans held for sale and loans held for investment. Substantially all loans that are held for sale are financed with matched borrowings under our warehouse facilities incurred to fund a specific loan held for sale. A portion of loans held for investment is typically financed with matched borrowings under our warehouse facilities. The portion of loans held for sale or investment not funded with matched borrowings is financed with the Company’s own cash. On occasion, the Company may fully fund a limited number of loans held for sale or loans held for investment with corporate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during the period of time the loan is outstanding. Included in Net warehouse interest income for the three months ended March 31, 2019 and 2018 are the following components:
For the three months ended
March 31,
Components of Net Warehouse Interest Income (in thousands)
2019
2018
Warehouse interest income - loans held for sale
$
13,984
$
8,763
Warehouse interest expense - loans held for sale
(13,955)
(7,655)
Net warehouse interest income - loans held for sale
$
29
$
1,108
Warehouse interest income - loans held for investment
$
9,667
$
1,422
Warehouse interest expense - loans held for investment
(2,675)
(673)
Warehouse interest income - secured borrowings
888
—
Warehouse interest expense - secured borrowings
(888)
—
Net warehouse interest income - loans held for investment
$
6,992
$
749
Total net warehouse interest income
$
7,021
$
1,857</t>
  </si>
  <si>
    <t>Income Taxes</t>
  </si>
  <si>
    <t>Income Taxes —The Company records the realizable excess tax benefits from stock compensation as a reduction to income tax expense. The Company recorded realizable excess tax benefits of $3.4 million and $4.1 million during the three months ended March 31, 2019 and 2018, respectively .</t>
  </si>
  <si>
    <t>Statement of Cash Flows</t>
  </si>
  <si>
    <t>Statement of Cash Flows —For presentation in the Condensed Consolidated Statements of Cash Flows, the Company considers pledged cash and cash equivalents (as detailed in NOTE 10) to be restricted cash and restricted cash equivalents. The following table, in conjunction with the detail of Pledged securities, at fair value presented in NOTE 10, presents a reconciliation of the total of cash, cash equivalents, restricted cash, and restricted cash equivalents as presented in the Condensed Consolidated Statements of Cash Flows to the related captions in the Condensed Consolidated Balance Sheets as of March 31, 2019 and 2018 and December 31, 2018 and 2017.
March 31,
December 31,
(in thousands)
2019
2018
2018
2017
Cash and cash equivalents
$
109,862
$
193,695
$
90,058
$
191,218
Restricted cash
17,561
16,991
20,821
6,677
Pledged cash and cash equivalents
6,423
74,445
9,469
88,785
Total cash, cash equivalents, restricted cash, and restricted cash equivalents
$
133,846
$
285,131
$
120,348
$
286,680</t>
  </si>
  <si>
    <t>Contracts with Customers</t>
  </si>
  <si>
    <t>Contracts with Customers —The majority of the Company’s revenues are derived from the following sources, all of which are excluded from the accounting provisions applicable to contracts with customers: (i) financial instruments, (ii) transfers and servicing, (iii) derivative transactions, and (iv) investments in debt securities/equity-method investments. The remaining portion of revenues is derived from contracts with customers. The Company’s contracts with customers do not require significant judgment or material estimates that affect the determination of the transaction price (including the assessment of variable consideration), the allocation of the transaction price to performance obligations, and the determination of the timing of the satisfaction of performance obligations. Additionally, the earnings process for the Company’s contracts with customers is not complicated and is generally completed in a short period of time. The Company had no contract assets or liabilities as of March 31, 2019 and December 31, 2018. The following table presents information about the Company’s contracts with customers for the three months ended March 31, 2019 and 2018:
For the three months ended
March 31,
Description ( in thousands )
2019
2018
Statement of income line item
Certain loan origination fees
$
11,531
$
11,285
Gains from mortgage banking activities
Property sales broker fees, investment management fees, assumption fees, application fees, and other
8,961
4,325
Other revenues
Total revenues derived from contracts with customers
$
20,492
$
15,610</t>
  </si>
  <si>
    <t>Litigation</t>
  </si>
  <si>
    <t>Litigation —In the ordinary course of business, the Company may be party to various claims and litigation, none of which the Company believes is material. The Company cannot predict the outcome of any pending litigation and may be subject to consequences that could include fines, penalties, and other costs, and the Company’s reputation and business may be impacted. The Company believes that any liability that could be imposed on the Company in connection with the disposition of any pending lawsuits would not have a material adverse effect on its business, results of operations, liquidity, or financial condition.</t>
  </si>
  <si>
    <t>Recently Adopted and Recently Announced Accounting Pronouncements</t>
  </si>
  <si>
    <t>Recently Adopted and Recently Announced Accounting Pronouncement s — In the first quarter of 2016, Accounting Standards Update 2016-02 (“ASU 2016-02”), Leases (Topic 842) was issued. ASU 2016-02 represents a significant reform to the accounting for leases.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accrued rent, lease incentives received, and the lessee’s initial direct costs. Lessees generally recognize lease expense for these leases on a straight-line basis, which is similar to the previous accounting treatment. ASU 2016-02 requires additional disclosures and requires one of two adoption approaches: (i) modified retrospective approach for leases that exist or are entered into after the beginning of the earliest comparative period in the financial statements with a cumulative-effect adjustment to retained earnings recorded at the earliest comparative period or (ii) prospective approach with a cumulative-effect adjustment recorded to retained earnings upon the date of adoption.
The Company adopted the standard as required on January 1, 2019 and elected the available practical expedients that were applicable to the Company and the prospective approach. There was no change to the classification of the Company’s leases, which are all currently classified as operating leases. NOTE 12 contains additional detail about the impact ASU 2016-02 had on the Company’s financial position and results of operations.
In the third quarter of 2018, Accounting Standards Update 2018-15 (“ASU 2018-15”), Intangibles — Goodwill and Other — Internal-Use Software (Subtopic 350-40): Customer’s Accounting for Implementation Costs Incurred in a Cloud Computing Arrangement That Is a Service Contract was issued. ASU 2018-15 requires a customer in a cloud computing arrangement that is a service contract to follow the internal-use software guidance to determine which implementation costs to capitalize as assets. Capitalized implementation costs are amortized over the term of the hosting arrangement, and the expense related to the capitalized implementation costs is recorded in the same line in the financial statements as the cloud service cost. The Company early-adopted ASU 2018-15 on January 1, 2019 using the prospective approach. During the first quarter of 2019, the Company capitalized $1.9 million of implementation costs. Amortization of these costs has not begun as the Company has not placed the hosting arrangements into service.
In the second quarter of 2016, Accounting Standards Update 2016-13 (“ASU 2016-13”), Financial Instruments - Credit Losses (Topic 326): Measurement of Credit Losses on Financial Instruments was issued. ASU 2016-13 ("the Standard") represents a significant change to the incurred loss model currently used to account for credit losses. The Standard requires an entity to estimate the credit losses expected over the life of the credit exposure upon initial recognition of that exposure. The expected credit losses consider historical information, current information, and reasonable and supportable forecasts, including estimates of prepayments. Exposures with similar risk characteristics are required to be grouped together when estimating expected credit losses. The initial estimate and subsequent changes to the estimated credit losses are required to be reported in current earnings in the income statement and through an allowance in the balance sheet. ASU 2016-13 is applicable to financial assets subject to credit losses and measured at amortized cost and certain off-balance-sheet credit exposures. The Standard will modify the way the Company estimates its allowance for risk-sharing obligations and its allowance for loan losses and the way it assesses impairment on its pledged available-for-sale (“AFS”) securities. ASU 2016-13 requires modified retrospective application to all outstanding, in-scope instruments, with a cumulative-effect adjustment recorded to opening retained earnings as of the beginning of the period of adoption.
The Company plans on adopting ASU 2016-13 when the standard is required to be adopted, January 1, 2020. The Company is in the process of determining the significance of the impact the Standard will have on its financial statements. The Company expects its allowance for risk-sharing obligations to increase when ASU 2016-13 is adopted.
There are no other accounting pronouncements previously issued by the FASB but not yet effective or not yet adopted by the Company that have the potential to materially impact the Company’s condensed consolidated financial statements.
There have been no material changes to the accounting policies discussed in NOTE 2 of the Company’s 2018 Form 10-K.</t>
  </si>
  <si>
    <t>Immaterial Correction of an Error</t>
  </si>
  <si>
    <t>Immaterial Correction of an Error —In the fourth quarter of 2018, the Company identified and corrected an immaterial error in the way earnings per share were calculated for quarterly and annual financial results presented in its previous filings. The Company’s 2018 Form 10-K contains additional detail related to the correction of the immaterial error. This Quarterly Report on Form 10-Q presents the corrected basic and diluted earnings per share for the three months ended March 31, 2018</t>
  </si>
  <si>
    <t>Reclassifications</t>
  </si>
  <si>
    <t>Reclassifications — The Company has made certain immaterial reclassifications to prior-year balances to conform to current-year presentation</t>
  </si>
  <si>
    <t>SUMMARY OF SIGNIFICANT ACCOUNTING POLICIES (Tables)</t>
  </si>
  <si>
    <t>Schedule of Components of Provision (Benefit) for Credit Losses</t>
  </si>
  <si>
    <t>For the three months ended
March 31,
Components of Provision (benefit) for Credit Losses (in thousands)
2019
2018
Provision (benefit) for loan losses
$
623
$
(14)
Provision (benefit) for risk-sharing obligations
2,052
(463)
Provision (benefit) for credit losses
$
2,675
$
(477)</t>
  </si>
  <si>
    <t>Schedule of Net Warehouse Interest Income</t>
  </si>
  <si>
    <t>For the three months ended
March 31,
Components of Net Warehouse Interest Income (in thousands)
2019
2018
Warehouse interest income - loans held for sale
$
13,984
$
8,763
Warehouse interest expense - loans held for sale
(13,955)
(7,655)
Net warehouse interest income - loans held for sale
$
29
$
1,108
Warehouse interest income - loans held for investment
$
9,667
$
1,422
Warehouse interest expense - loans held for investment
(2,675)
(673)
Warehouse interest income - secured borrowings
888
—
Warehouse interest expense - secured borrowings
(888)
—
Net warehouse interest income - loans held for investment
$
6,992
$
749
Total net warehouse interest income
$
7,021
$
1,857</t>
  </si>
  <si>
    <t>Schedule of Cash, Cash Equivalents, Restricted Cash, and Restricted Cash Equivalents</t>
  </si>
  <si>
    <t>March 31,
December 31,
(in thousands)
2019
2018
2018
2017
Cash and cash equivalents
$
109,862
$
193,695
$
90,058
$
191,218
Restricted cash
17,561
16,991
20,821
6,677
Pledged cash and cash equivalents
6,423
74,445
9,469
88,785
Total cash, cash equivalents, restricted cash, and restricted cash equivalents
$
133,846
$
285,131
$
120,348
$
286,680</t>
  </si>
  <si>
    <t>Schedule of Contracts with Customers</t>
  </si>
  <si>
    <t>For the three months ended
March 31,
Description ( in thousands )
2019
2018
Statement of income line item
Certain loan origination fees
$
11,531
$
11,285
Gains from mortgage banking activities
Property sales broker fees, investment management fees, assumption fees, application fees, and other
8,961
4,325
Other revenues
Total revenues derived from contracts with customers
$
20,492
$
15,610</t>
  </si>
  <si>
    <t>GAINS FROM MORTGAGE BANKING ACTIVITIES (Tables)</t>
  </si>
  <si>
    <t>Schedule of Gains from Mortgage Banking Activities</t>
  </si>
  <si>
    <t>March 31,
Components of Gains from Mortgage Banking Activities (in thousands)
2019
2018
Contractual loan origination related fees, gross
$
60,653
$
54,384
Co-broker fees
(2,856)
(5,568)
Fair value of expected net cash flows from servicing recognized at commitment
45,035
35,228
Fair value of expected guaranty obligation recognized at commitment
(4,097)
(2,535)
Total gains from mortgage banking activities
$
98,735
$
81,509</t>
  </si>
  <si>
    <t>MORTGAGE SERVICING RIGHTS (Tables)</t>
  </si>
  <si>
    <t>Schedule of Activity Related to Capitalized MSRs, Net of Accumulated Amortization</t>
  </si>
  <si>
    <t>For the three months ended
March 31,
Roll Forward of MSRs (in thousands)
2019
2018
Beginning balance
$
670,146
$
634,756
Additions, following the sale of loan
47,102
30,922
Amortization
(34,203)
(32,161)
Pre-payments and write-offs
(5,099)
(2,486)
Ending balance
$
677,946
$
631,031</t>
  </si>
  <si>
    <t>Summary of Components of Net Carrying Value of Acquired and Originated MSRs</t>
  </si>
  <si>
    <t>As of March 31, 2019
Gross
Accumulated
Net
(in thousands)
value
amortization
carrying value
Acquired MSRs
$
185,529
$
(139,805)
$
45,724
Originated MSRs
934,420
(302,198)
632,222
Total
$
1,119,949
$
(442,003)
$
677,946
As of December 31, 2018
Gross
Accumulated
Net
(in thousands)
value
amortization
carrying value
Acquired MSRs
$
185,529
$
(136,929)
$
48,600
Originated MSRs
914,910
(293,364)
621,546
Total
$
1,100,439
$
(430,293)
$
670,146</t>
  </si>
  <si>
    <t>Schedule of Expected Amortization of MSRs</t>
  </si>
  <si>
    <t>Originated MSRs
Acquired MSRs
Total MSRs
(in thousands)
Amortization
Amortization
Amortization
Nine Months Ending December 31,
2019
$
90,131
$
7,296
$
97,427
Year Ending December 31,
2020
$
109,244
$
8,801
$
118,045
2021
96,362
7,546
103,908
2022
82,984
5,886
88,870
2023
71,519
5,122
76,641
2024
59,162
4,573
63,735
Thereafter
122,820
6,500
129,320
Total
$
632,222
$
45,724
$
677,946</t>
  </si>
  <si>
    <t>GUARANTY OBLIGATION AND ALLOWANCE FOR RISK-SHARING OBLIGATIONS (Tables)</t>
  </si>
  <si>
    <t>Schedule of Activity Related to Guaranty Obligation</t>
  </si>
  <si>
    <t>For the three months ended
March 31,
Roll Forward of Guaranty Obligation (in thousands)
2019
2018
Beginning balance
$
46,870
$
41,187
Additions, following the sale of loan
4,863
1,783
Amortization
(2,349)
(1,808)
Other
(8)
262
Ending balance
$
49,376
$
41,424</t>
  </si>
  <si>
    <t>Summary of Allowance for Risk-Sharing Obligations</t>
  </si>
  <si>
    <t>For the three months ended
March 31,
Roll Forward of Allowance for Risk-sharing Obligations (in thousands)
2019
2018
Beginning balance
$
4,622
$
3,783
Provision (benefit) for risk-sharing obligations
2,052
(463)
Write-offs
—
—
Other
8
(262)
Ending balance
$
6,682
$
3,058</t>
  </si>
  <si>
    <t>WAREHOUSE NOTES PAYABLE (Tables)</t>
  </si>
  <si>
    <t>Schedule of Debt Obligations</t>
  </si>
  <si>
    <t>March 31, 2019
(dollars in thousands)
Committed
Uncommitted
Total Facility
Outstanding
Facility 1
Amount
Amount
Capacity
Balance
Interest rate
Agency Warehouse Facility #1
$
425,000
$
200,000
$
625,000
$
91,942
30-day LIBOR plus 1.20%
Agency Warehouse Facility #2
500,000
300,000
800,000
414,696
30-day LIBOR plus 1.20%
Agency Warehouse Facility #3
500,000
—
500,000
258,276
30-day LIBOR plus 1.25%
Agency Warehouse Facility #4
350,000
—
350,000
166,563
30-day LIBOR plus 1.20%
Agency Warehouse Facility #5
30,000
—
30,000
12,469
30-day LIBOR plus 1.80%
Agency Warehouse Facility #6
250,000
100,000
350,000
162,253
30-day LIBOR plus 1.20%
Fannie Mae repurchase agreement, uncommitted line and open maturity
—
1,500,000
1,500,000
78,867
30-day LIBOR plus 1.15%
Total Agency Warehouse Facilities
$
2,055,000
$
2,100,000
$
4,155,000
$
1,185,066
Interim Warehouse Facility #1
$
135,000
$
—
$
135,000
$
68,390
30-day LIBOR plus 1.90%
Interim Warehouse Facility #2
100,000
—
100,000
37,900
30-day LIBOR plus 2.00%
Interim Warehouse Facility #3
75,000
—
75,000
45,225
30-day LIBOR plus 1.90% to 2.50%
Interim Warehouse Facility #4
100,000
—
100,000
—
30-day LIBOR plus 1.75%
Total Interim Warehouse Facilities
$
410,000
$
—
$
410,000
$
151,515
Debt issuance costs
—
—
—
(1,120)
Total warehouse facilities
$
2,465,000
$
2,100,000
$
4,565,000
$
1,335,461
1 Agency Warehouse Facilities, including the Fannie Mae repurchase agreement are used to fund loans held for sale, while Interim Warehouse Facilities are used to fund loans held for investment.</t>
  </si>
  <si>
    <t>GOODWILL AND OTHER INTANGIBLE ASSETS (Tables)</t>
  </si>
  <si>
    <t>Schedule of Goodwill</t>
  </si>
  <si>
    <t>For the three months ended
March 31,
Roll Forward of Goodwill (in thousands)
2019
2018
Beginning balance
$
173,904
$
123,767
Additions from acquisitions
6,520
—
Impairment
—
—
Ending balance
$
180,424
$
123,767</t>
  </si>
  <si>
    <t>Schedule of Contingent Liability</t>
  </si>
  <si>
    <t>For the three months ended
March 31,
Roll Forward of Contingent Consideration (in thousands)
2019
2018
Beginning balance
$
11,630
$
14,091
Accretion
143
231
Payments
(6,450)
(5,150)
Ending balance
$
5,323
$
9,172</t>
  </si>
  <si>
    <t>FAIR VALUE MEASUREMENTS (Tables)</t>
  </si>
  <si>
    <t>Summary of Financial Assets and Financial Liabilities Measured at Fair Value on a Recurring Basis</t>
  </si>
  <si>
    <t>Quoted Prices in
Significant
Significant
Active Markets
Other
Other
For Identical
Observable
Unobservable
Assets
Inputs
Inputs
Balance as of
(in thousands)
(Level 1)
(Level 2)
(Level 3)
Period End
March 31, 2019
Assets
Loans held for sale
$
—
$
1,226,380
$
—
$
1,226,380
Pledged securities
6,423
111,143
—
117,566
Derivative assets
—
—
27,605
27,605
Total
$
6,423
$
1,337,523
$
27,605
$
1,371,551
Liabilities
Derivative liabilities
$
—
$
—
$
29,891
$
29,891
Total
$
—
$
—
$
29,891
$
29,891
December 31, 2018
Assets
Loans held for sale
$
—
$
1,074,348
$
—
$
1,074,348
Pledged securities
9,469
106,862
—
116,331
Derivative assets
—
—
35,536
35,536
Total
$
9,469
$
1,181,210
$
35,536
$
1,226,215
Liabilities
Derivative liabilities
$
—
$
—
$
32,697
$
32,697
Total
$
—
$
—
$
32,697
$
32,697</t>
  </si>
  <si>
    <t>Schedule of Roll Forward of Derivative Instruments</t>
  </si>
  <si>
    <t>Fair Value Measurements
Using Significant Unobservable Inputs:
Derivative Instruments
March 31,
(in thousands)
2019
2018
Derivative assets and liabilities, net
Beginning balance
$
2,839
$
8,507
Settlements
(103,860)
(77,054)
Realized gains recorded in earnings (1)
101,021
68,547
Unrealized gains recorded in earnings (1)
(2,286)
12,962
Ending balance
$
(2,286)
$
12,962
Realized and unrealized gains from derivatives are recognized in Gains from mortgage banking activities in the Condensed Consolidated Statements of Income.</t>
  </si>
  <si>
    <t>Schedule of Significant Unobservable Inputs Used in the Measurement of the Fair Value of Level 3 Assets and Liabilities</t>
  </si>
  <si>
    <t>Quantitative Information about Level 3 Measurements
(in thousands)
Fair Value
Valuation Technique
Unobservable Input (1)
Input Value (1)
Derivative assets
$
27,605
Discounted cash flow
Counterparty credit risk
—
Derivative liabilities
$
29,891
Discounted cash flow
Counterparty credit risk
—
(1)
Significant increases in this input may lead to significantly lower fair value measurements.</t>
  </si>
  <si>
    <t>Schedule of Carrying Amounts and the Fair Values of the Company's Financial Instruments</t>
  </si>
  <si>
    <t>March 31, 2019
December 31, 2018
Carrying
Fair
Carrying
Fair
(in thousands)
Amount
Value
Amount
Value
Financial assets:
Cash and cash equivalents
$
109,862
$
109,862
$
90,058
$
90,058
Restricted cash
17,561
17,561
20,821
20,821
Pledged securities
117,566
117,566
116,331
116,331
Loans held for sale
1,226,380
1,226,380
1,074,348
1,074,348
Loans held for investment, net
471,561
476,158
497,291
503,549
Derivative assets
27,605
27,605
35,536
35,536
Total financial assets
$
1,970,535
$
1,975,132
$
1,834,385
$
1,840,643
Financial liabilities:
Derivative liabilities
$
29,891
$
29,891
$
32,697
$
32,697
Secured borrowings
70,052
70,052
70,052
70,052
Warehouse notes payable
1,335,461
1,336,581
1,161,382
1,162,791
Note payable
295,425
299,250
296,010
300,000
Total financial liabilities
$
1,730,829
$
1,735,774
$
1,560,141
$
1,565,540</t>
  </si>
  <si>
    <t>Schedule of Fair Value of Derivative Instruments and Loans Held for Sale</t>
  </si>
  <si>
    <t>Fair Value Adjustment Components
Balance Sheet Location
Fair Value
Notional or
Estimated
Total
Adjustment
Principal
Gain
Interest Rate
Fair Value
Derivative
Derivative
To Loans
(in thousands)
Amount
on Sale
Movement
Adjustment
Assets
Liabilities
Held for Sale
March 31, 2019
Rate lock commitments
$
922,047
$
17,865
$
8,011
$
25,876
$
25,931
$
(55)
$
—
Forward sale contracts
2,108,589
—
(28,162)
(28,162)
1,674
(29,836)
—
Loans held for sale
1,186,542
19,687
20,151
39,838
—
—
39,838
Total
$
37,552
$
—
$
37,552
$
27,605
$
(29,891)
$
39,838
December 31, 2018
Rate lock commitments
$
891,514
$
20,285
$
10,627
$
30,912
$
30,976
$
(64)
$
—
Forward sale contracts
1,927,017
—
(28,073)
(28,073)
4,560
(32,633)
—
Loans held for sale
1,035,503
21,399
17,446
38,845
—
—
38,845
Total
$
41,684
$
—
$
41,684
$
35,536
$
(32,697)
$
38,845</t>
  </si>
  <si>
    <t>FANNIE MAE COMMITMENTS AND PLEDGED SECURITIES (Tables)</t>
  </si>
  <si>
    <t>Schedule of Pledged Securities at Fair Value</t>
  </si>
  <si>
    <t>March 31,
December 31,
(in thousands)
2019
2018
2018
2017
Pledged cash and cash equivalents:
Restricted cash
$
5,583
$
2,630
$
3,029
$
2,201
Money market funds
840
71,815
6,440
Total pledged cash and cash equivalents
$
6,423
$
74,445
$
9,469
$
Agency debt securities
111,143
27,614
106,862
9,074
Total pledged securities, at fair value
$
117,566
$
102,059
$
116,331
$</t>
  </si>
  <si>
    <t>Schedule of Investment Information Related to AFS Agency Multifamily MBS</t>
  </si>
  <si>
    <t>Fair Value and Amortized Cost of Agency Multifamily MBS (in thousands)
March 31, 2019
December 31, 2018
Fair value
$
111,143
$
106,862
Amortized cost
110,841
106,963
Total gains for securities with net gains in AOCI
450
77
Total losses for securities with net losses in AOCI
(148)
(178)</t>
  </si>
  <si>
    <t>Schedule of Contractual Maturity Information Related to Multifamily Agency MBS</t>
  </si>
  <si>
    <t>March 31, 2019
Detail of Agency Multifamily MBS Maturities (in thousands)
Fair Value
Amortized Cost
Within one year
$
—
$
—
After one year through five years
2,960
2,949
After five years through ten years
97,192
97,314
After ten years
10,991
10,578
Total
$
111,143
$
110,841</t>
  </si>
  <si>
    <t>EARNINGS PER SHARE AND STOCKHOLDERS' EQUITY (Tables)</t>
  </si>
  <si>
    <t>Schedule of Basic and Diluted EPS Under Two-Class Method</t>
  </si>
  <si>
    <t>For the three months ended March 31,
EPS Calculations (in thousands, except per share amounts)
2019
2018
Calculation of basic EPS
Walker &amp; Dunlop net income
$
44,218
$
36,861
Less: dividends and undistributed earnings allocated to participating securities
1,509
1,389
Net income applicable to common stockholders
$
42,709
$
35,472
Weighted-average basic shares outstanding
29,680
30,020
Basic EPS
$
1.44
$
1.18
Calculation of diluted EPS
Net income applicable to common stockholders
$
42,709
$
35,472
Add: reallocation of dividends and undistributed earnings based on assumed conversion
38
38
Net income allocated to common stockholders
$
42,747
$
35,510
Weighted-average basic shares outstanding
29,680
30,020
Add: weighted-average diluted non-participating securities
1,004
1,108
Weighted-average diluted shares outstanding
30,684
31,128
Diluted EPS
$
1.39
$
1.14</t>
  </si>
  <si>
    <t>Schedule of Outstanding Options to Purchase Shares of Common Stock and Average Restricted Shares that were not Included in Computation of Diluted Earnings per Share</t>
  </si>
  <si>
    <t>March 31,
Schedule of Anti-dilutive Securities (in thousands)
2019
2018
Average options
—
113
Average restricted shares
94
5</t>
  </si>
  <si>
    <t>LEASES (Tables)</t>
  </si>
  <si>
    <t>Schedule of maturities of lease liabilities</t>
  </si>
  <si>
    <t>Maturities of lease liabilities as of March 31, 2019 follow (in thousands):
Nine Months Ending December 31,
2019
$
6,039
Year Ending December 31,
2020
8,040
2021
7,707
2022
7,002
2023
5,364
Thereafter
90
Total lease payments
$
34,242
Less imputed interest
(3,258)
Total
$
30,984
Minimum cash basis operating lease commitments as of December 31, 2018 follow (in thousands):
Year Ending December 31,
2019
$
7,700
2020
7,789
2021
7,450
2022
6,738
2023
5,200
Thereafter
90
Total
$
34,967</t>
  </si>
  <si>
    <t>TOTAL EQUITY (Tables)</t>
  </si>
  <si>
    <t>Summary of Changes in Total Equity</t>
  </si>
  <si>
    <t>Stockholders' Equity
Common Stock
Retained
Noncontrolling
Total
(in thousands)
Shares
Amount
APIC
AOCI
Earnings
Interests
Equity
Balance at December 31, 2018
29,497
$
295
$
235,152
$
(75)
$
666,752
$
5,068
$
907,192
Cumulative-effect adjustment for adoption of ASU 2016-02
—
—
—
—
(1,002)
—
(1,002)
Walker &amp; Dunlop net income
—
—
—
—
44,218
—
44,218
Net income (loss) from noncontrolling interests
—
—
—
—
—
(158)
(158)
Other comprehensive income (loss), net of tax
—
—
—
301
—
—
301
Stock-based compensation - equity classified
—
—
6,812
—
—
—
6,812
Issuance of common stock in connection with equity compensation plans
935
9
4,178
—
—
—
4,187
Repurchase and retirement of common stock
(459)
(4)
(22,400)
—
(1,755)
—
(24,159)
Cash dividends paid ($0.30 per common share)
—
—
—
—
(9,319)
—
(9,319)
Balance at March 31, 2019
29,973
$
300
$
223,742
$
226
$
698,894
$
4,910
$
928,072
Stockholders' Equity
Common Stock
Retained
Noncontrolling
Total
(in thousands)
Shares
Amount
APIC
AOCI
Earnings
Interests
Equity
Balance at December 31, 2017
30,016
$
300
$
229,080
$
93
$
579,943
$
5,565
$
814,981
Walker &amp; Dunlop net income
—
—
—
—
36,861
—
36,861
Net income (loss) from noncontrolling interests
—
—
—
—
—
(154)
(154)
Other comprehensive income (loss), net of tax
—
—
—
(127)
—
—
(127)
Stock-based compensation - equity classified
—
—
5,093
—
—
—
5,093
Issuance of common stock in connection with equity compensation plans
567
5
4,846
—
—
—
4,851
Repurchase and retirement of common stock
(435)
(4)
(12,687)
—
(8,709)
—
(21,400)
Cash dividends paid ($0.25 per common share)
—
—
—
—
(7,838)
—
(7,838)
Balance at March 31, 2018
30,148
$
301
$
226,332
$
(34)
$
600,257
$
5,411
$
832,267</t>
  </si>
  <si>
    <t>ORGANIZATION AND BASIS OF PRESENTATION (Details)</t>
  </si>
  <si>
    <t>WDIS</t>
  </si>
  <si>
    <t>Subsidiary</t>
  </si>
  <si>
    <t>Ownership interest</t>
  </si>
  <si>
    <t>75.00%</t>
  </si>
  <si>
    <t>Interim Program JV</t>
  </si>
  <si>
    <t>Joint Venture</t>
  </si>
  <si>
    <t>15.00%</t>
  </si>
  <si>
    <t>SUMMARY OF SIGNIFICANT ACCOUNTING POLICIES - Loans Held-for-Investment, Net (Detail) $ in Millions</t>
  </si>
  <si>
    <t>Mar. 31, 2019USD ($)loan</t>
  </si>
  <si>
    <t>Dec. 31, 2018USD ($)loan</t>
  </si>
  <si>
    <t>Loans Held for Investment</t>
  </si>
  <si>
    <t>Transfers of financial assets accounted for as secured borrowings</t>
  </si>
  <si>
    <t>Loan portfolio transferred to third party</t>
  </si>
  <si>
    <t>Accounts Payable and Other Liabilities</t>
  </si>
  <si>
    <t>Secured borrowing</t>
  </si>
  <si>
    <t>Loans Held-for-Investment, Net</t>
  </si>
  <si>
    <t>Number of loans held for investment | loan</t>
  </si>
  <si>
    <t>Unpaid principal balance of loans held for investment</t>
  </si>
  <si>
    <t>Net unamortized deferred fees and costs</t>
  </si>
  <si>
    <t>Allowance for loan losses</t>
  </si>
  <si>
    <t>Number of delinquent loans | loan</t>
  </si>
  <si>
    <t>Loans held for investment, delinquent</t>
  </si>
  <si>
    <t>Number of impaired loans | loan</t>
  </si>
  <si>
    <t>Loans held for investment, impaired</t>
  </si>
  <si>
    <t>Number of loans on nonaccrual status | loan</t>
  </si>
  <si>
    <t>Loans, non-accrual status</t>
  </si>
  <si>
    <t>Loans Held for Investment | Maximum</t>
  </si>
  <si>
    <t>Loan term (in years)</t>
  </si>
  <si>
    <t>3 years</t>
  </si>
  <si>
    <t>SUMMARY OF SIGNIFICANT ACCOUNTING POLICIES - Schedule of Provision (Benefit) for Credit Losses (Detail) - USD ($) $ in Thousands</t>
  </si>
  <si>
    <t>Components of Provision for Credit Losses</t>
  </si>
  <si>
    <t>Provision (benefit) for loan losses</t>
  </si>
  <si>
    <t>Provision (benefit) for risk-sharing obligations</t>
  </si>
  <si>
    <t>SUMMARY OF SIGNIFICANT ACCOUNTING POLICIES - Schedule of Net Warehouse Interest Income (Detail) - USD ($) $ in Thousands</t>
  </si>
  <si>
    <t>Loans Held for Sale</t>
  </si>
  <si>
    <t>Warehouse interest income</t>
  </si>
  <si>
    <t>Warehouse interest expense</t>
  </si>
  <si>
    <t>Secured Borrowings</t>
  </si>
  <si>
    <t>SUMMARY OF SIGNIFICANT ACCOUNTING POLICIES - Income Taxes (Detail) - USD ($) $ in Millions</t>
  </si>
  <si>
    <t>Excess tax benefits recognized</t>
  </si>
  <si>
    <t>SUMMARY OF SIGNIFICANT ACCOUNTING POLICIES - Cash Flows (Detail) - USD ($) $ in Thousands</t>
  </si>
  <si>
    <t>Dec. 31, 2017</t>
  </si>
  <si>
    <t>Cash, Cash Equivalents, Restricted Cash, and Restricted Cash Equivalents</t>
  </si>
  <si>
    <t>Pledged cash and cash equivalents</t>
  </si>
  <si>
    <t>Total cash, cash equivalents, restricted cash, and restricted cash equivalents</t>
  </si>
  <si>
    <t>SUMMARY OF SIGNIFICANT ACCOUNTING POLICIES - Contracts with Customers (Detail) - USD ($) $ in Thousands</t>
  </si>
  <si>
    <t>Revenue from contracts with customer</t>
  </si>
  <si>
    <t>Contract assets with customers</t>
  </si>
  <si>
    <t>Contract liabilities with customers</t>
  </si>
  <si>
    <t>Loan Origination Fees | Gains from Mortgage Banking Activities</t>
  </si>
  <si>
    <t>Investment Sales Broker Fees, Investment Management Fees, Assumption Fees, Application Fees and Other | Other Revenues</t>
  </si>
  <si>
    <t>SUMMARY OF SIGNIFICANT ACCOUNTING POLICIES - Recent Accounting Pronouncements (Detail) $ in Millions</t>
  </si>
  <si>
    <t>Mar. 31, 2019USD ($)</t>
  </si>
  <si>
    <t>ASU 2018-15 | Adjustments for New Accounting Principle, Early Adoption</t>
  </si>
  <si>
    <t>Recently Announced Accounting Pronouncements</t>
  </si>
  <si>
    <t>Capitalized implementation costs of hosting arrangement service contract</t>
  </si>
  <si>
    <t>GAINS FROM MORTGAGE BANKING ACTIVITIES (Details) - USD ($) $ in Thousands</t>
  </si>
  <si>
    <t>Contractual loan origination related fees, gross</t>
  </si>
  <si>
    <t>Co-broker fees</t>
  </si>
  <si>
    <t>Fair value of expected net future cash flows from servicing recognized at commitment</t>
  </si>
  <si>
    <t>Fair value of expected guaranty obligation recognized at commitment</t>
  </si>
  <si>
    <t>Total gains from mortgage banking activities</t>
  </si>
  <si>
    <t>MORTGAGE SERVICING RIGHTS - Fair Value Disclosures (Detail) - MSRs - USD ($) $ in Millions</t>
  </si>
  <si>
    <t>Fair value of the MSRs</t>
  </si>
  <si>
    <t>Sensitivity Analysis of Fair Value, example 1, impact of percent adverse change in discount rate, percent</t>
  </si>
  <si>
    <t>1.00%</t>
  </si>
  <si>
    <t>Decrease in fair value as a result of 100 basis point increase in discount rate</t>
  </si>
  <si>
    <t>Sensitivity Analysis of Fair Value, example 2, impact of percent adverse change in discount rate, percent</t>
  </si>
  <si>
    <t>2.00%</t>
  </si>
  <si>
    <t>Decrease in fair value as a result of 200 basis point increase in discount rate</t>
  </si>
  <si>
    <t>MORTGAGE SERVICING RIGHTS - Schedule of Activity Related to Capitalized MSRs (Detail) - USD ($) $ in Thousands</t>
  </si>
  <si>
    <t>Beginning balance</t>
  </si>
  <si>
    <t>Ending balance</t>
  </si>
  <si>
    <t>Additions, following sale of loan</t>
  </si>
  <si>
    <t>Amortization</t>
  </si>
  <si>
    <t>Pre-payments and write-offs</t>
  </si>
  <si>
    <t>MORTGAGE SERVICING RIGHTS - Summary of Components of Net Carrying Value of Acquired and Originated MSRs (Detail) - USD ($) $ in Thousands</t>
  </si>
  <si>
    <t>Mortgage Servicing Rights Acquired and Originated</t>
  </si>
  <si>
    <t>Gross value</t>
  </si>
  <si>
    <t>Accumulated amortization</t>
  </si>
  <si>
    <t>Net carrying value</t>
  </si>
  <si>
    <t>Acquired MSRs</t>
  </si>
  <si>
    <t>Originated MSRs</t>
  </si>
  <si>
    <t>MORTGAGE SERVICING RIGHTS - Schedule of Expected Amortization of MSRs (Detail) - USD ($) $ in Thousands</t>
  </si>
  <si>
    <t>Future amortization</t>
  </si>
  <si>
    <t>Nine Months Ending December 31, 2019</t>
  </si>
  <si>
    <t>2020</t>
  </si>
  <si>
    <t>2021</t>
  </si>
  <si>
    <t>2022</t>
  </si>
  <si>
    <t>2023</t>
  </si>
  <si>
    <t>2024</t>
  </si>
  <si>
    <t>Thereafter</t>
  </si>
  <si>
    <t>GUARANTY OBLIGATION AND ALLOWANCE FOR RISK-SHARING OBLIGATIONS - Schedule of Activity Related to Guaranty Obligation (Detail) - USD ($) $ in Thousands</t>
  </si>
  <si>
    <t>Guaranty obligation, net of accumulated amortization - beginning balance</t>
  </si>
  <si>
    <t>Additions, following the sale of loan</t>
  </si>
  <si>
    <t>Guaranty obligation, net of accumulated amortization - ending balance</t>
  </si>
  <si>
    <t>GUARANTY OBLIGATION AND ALLOWANCE FOR RISK-SHARING OBLIGATIONS - Summary of Allowance for Risk-Sharing Obligations (Detail) - USD ($) $ in Thousands</t>
  </si>
  <si>
    <t>Allowance for Risk-Sharing Contracts</t>
  </si>
  <si>
    <t>Fannie Mae DUS program</t>
  </si>
  <si>
    <t>Maximum quantifiable contingent liability associated with guarantees</t>
  </si>
  <si>
    <t>SERVICING - (Detail) - Loans serviced - USD ($) $ in Billions</t>
  </si>
  <si>
    <t>Servicing portfolio loans unpaid principal balance</t>
  </si>
  <si>
    <t>Custodial escrow accounts</t>
  </si>
  <si>
    <t>WAREHOUSE NOTES PAYABLE - Summary Information (Detail) - USD ($) $ in Thousands</t>
  </si>
  <si>
    <t>Jun. 30, 2019</t>
  </si>
  <si>
    <t>Committed Amount</t>
  </si>
  <si>
    <t>Uncommitted Amount</t>
  </si>
  <si>
    <t>Total Facility Capacity</t>
  </si>
  <si>
    <t>Outstanding Balance</t>
  </si>
  <si>
    <t>Agency Warehouse Facility #1 | Agency Warehouse Facility | LIBOR</t>
  </si>
  <si>
    <t>Reference rate for variable interest on the line of credit</t>
  </si>
  <si>
    <t>30-day LIBOR</t>
  </si>
  <si>
    <t>Basis points added to reference rate</t>
  </si>
  <si>
    <t>1.20%</t>
  </si>
  <si>
    <t>Agency Warehouse Facility #2 | Agency Warehouse Facility | LIBOR</t>
  </si>
  <si>
    <t>Agency Warehouse Facility #3 | Agency Warehouse Facility</t>
  </si>
  <si>
    <t>1.15%</t>
  </si>
  <si>
    <t>Maturity date</t>
  </si>
  <si>
    <t>Apr. 30,
		2020</t>
  </si>
  <si>
    <t>Agency Warehouse Facility #3 | Agency Warehouse Facility | LIBOR</t>
  </si>
  <si>
    <t>1.25%</t>
  </si>
  <si>
    <t>Agency Warehouse Facility #4 | Agency Warehouse Facility | LIBOR</t>
  </si>
  <si>
    <t>Agency Warehouse Facility #5 | Agency Warehouse Facility | LIBOR</t>
  </si>
  <si>
    <t>1.80%</t>
  </si>
  <si>
    <t>Agency Warehouse Facility #6 | Agency Warehouse Facility</t>
  </si>
  <si>
    <t>Jan. 31,
		2020</t>
  </si>
  <si>
    <t>Agency Warehouse Facility #6 | Agency Warehouse Facility | LIBOR</t>
  </si>
  <si>
    <t>Interim Warehouse Facility #1 | Interim Warehouse Facility</t>
  </si>
  <si>
    <t>Interim Warehouse Facility #1 | Interim Warehouse Facility | LIBOR</t>
  </si>
  <si>
    <t>1.90%</t>
  </si>
  <si>
    <t>Interim Warehouse Facility #2 | Interim Warehouse Facility | LIBOR</t>
  </si>
  <si>
    <t>Interim Warehouse Facility #3 | Interim Warehouse Facility | LIBOR</t>
  </si>
  <si>
    <t>Interim Warehouse Facility #3 | Interim Warehouse Facility | LIBOR | Minimum</t>
  </si>
  <si>
    <t>Interim Warehouse Facility #3 | Interim Warehouse Facility | LIBOR | Maximum</t>
  </si>
  <si>
    <t>2.50%</t>
  </si>
  <si>
    <t>Interim Warehouse Facility #4 | Interim Warehouse Facility</t>
  </si>
  <si>
    <t>Interim Warehouse Facility #4 | Interim Warehouse Facility | LIBOR</t>
  </si>
  <si>
    <t>1.75%</t>
  </si>
  <si>
    <t>Loans Held for Sale | Agency Warehouse Facility</t>
  </si>
  <si>
    <t>Loans Held for Sale | Agency Warehouse Facility #1 | Agency Warehouse Facility</t>
  </si>
  <si>
    <t>Loans Held for Sale | Agency Warehouse Facility #2 | Agency Warehouse Facility</t>
  </si>
  <si>
    <t>Loans Held for Sale | Agency Warehouse Facility #3 | Agency Warehouse Facility</t>
  </si>
  <si>
    <t>Loans Held for Sale | Agency Warehouse Facility #4 | Agency Warehouse Facility</t>
  </si>
  <si>
    <t>Loans Held for Sale | Agency Warehouse Facility #5 | Agency Warehouse Facility</t>
  </si>
  <si>
    <t>Loans Held for Sale | Agency Warehouse Facility #6 | Agency Warehouse Facility</t>
  </si>
  <si>
    <t>Loans Held for Investment | Interim Warehouse Facility</t>
  </si>
  <si>
    <t>Loans Held for Investment | Interim Warehouse Facility #1 | Interim Warehouse Facility</t>
  </si>
  <si>
    <t>Loans Held for Investment | Interim Warehouse Facility #2 | Interim Warehouse Facility</t>
  </si>
  <si>
    <t>Loans Held for Investment | Interim Warehouse Facility #3 | Interim Warehouse Facility</t>
  </si>
  <si>
    <t>Loans Held for Investment | Interim Warehouse Facility #4 | Interim Warehouse Facility</t>
  </si>
  <si>
    <t>National Banks | Agency Warehouse Facility</t>
  </si>
  <si>
    <t>National Banks | Interim Warehouse Facility</t>
  </si>
  <si>
    <t>Fannie Mae | Uncommitted Agency Warehouse Facility | Agency Warehouse Facility | LIBOR</t>
  </si>
  <si>
    <t>Fannie Mae | Loans Held for Sale | Uncommitted Agency Warehouse Facility | Agency Warehouse Facility</t>
  </si>
  <si>
    <t>GOODWILL AND OTHER INTANGIBLE ASSETS - Schedule of Goodwill (Detail) - USD ($) $ in Thousands</t>
  </si>
  <si>
    <t>Goodwill activity</t>
  </si>
  <si>
    <t>Additions from acquisitions</t>
  </si>
  <si>
    <t>Assets acquired</t>
  </si>
  <si>
    <t>Goodwill, tax deductible portion</t>
  </si>
  <si>
    <t>Intangible assets acquired</t>
  </si>
  <si>
    <t>Weighted average amortization period</t>
  </si>
  <si>
    <t>5 years 3 months 18 days</t>
  </si>
  <si>
    <t>GOODWILL AND OTHER INTANGIBLE ASSETS - Contingent Consideration (Detail) $ in Thousands</t>
  </si>
  <si>
    <t>Mar. 31, 2019USD ($)period</t>
  </si>
  <si>
    <t>Mar. 31, 2018USD ($)</t>
  </si>
  <si>
    <t>Contingent liability</t>
  </si>
  <si>
    <t>Accretion</t>
  </si>
  <si>
    <t>Payments</t>
  </si>
  <si>
    <t>Number of initial annual contingent consideration earn-out periods | period</t>
  </si>
  <si>
    <t>FAIR VALUE MEASUREMENTS - Summary of Financial Assets and Financial Liabilities Measured at Fair Value on a Recurring Basis (Detail) - USD ($) $ in Thousands</t>
  </si>
  <si>
    <t>Loans held for sale</t>
  </si>
  <si>
    <t>Pledged securities</t>
  </si>
  <si>
    <t>Recurring</t>
  </si>
  <si>
    <t>Total financial assets</t>
  </si>
  <si>
    <t>Total financial liabilities</t>
  </si>
  <si>
    <t>Level 1 | Recurring</t>
  </si>
  <si>
    <t>Level 2 | Recurring</t>
  </si>
  <si>
    <t>Level 3 | Recurring</t>
  </si>
  <si>
    <t>FAIR VALUE MEASUREMENTS - Additional Information (Detail) $ in Thousands</t>
  </si>
  <si>
    <t>Amount of transfers between any of the levels within the fair value hierarchy</t>
  </si>
  <si>
    <t>Maximum</t>
  </si>
  <si>
    <t>Contract term</t>
  </si>
  <si>
    <t>60 days</t>
  </si>
  <si>
    <t>FAIR VALUE MEASUREMENTS - Schedule of Roll Forward of Derivative Instruments (Detail) - USD ($) $ in Thousands</t>
  </si>
  <si>
    <t>Derivative assets and liabilities, net</t>
  </si>
  <si>
    <t>Settlements</t>
  </si>
  <si>
    <t>Realized gains recorded in earnings</t>
  </si>
  <si>
    <t>Unrealized gains recorded in earnings</t>
  </si>
  <si>
    <t>FAIR VALUE MEASUREMENTS - Schedule of Significant Unobservable Inputs Used in the Measurement of the Fair Value of Level 3 Assets and Liabilities (Detail) - USD ($) $ in Thousands</t>
  </si>
  <si>
    <t>Level 3 | Discounted Cash Flow | Derivative Assets</t>
  </si>
  <si>
    <t>Level 3 | Derivative Liabilities | Discounted Cash Flow</t>
  </si>
  <si>
    <t>Recurring | Level 3</t>
  </si>
  <si>
    <t>FAIR VALUE MEASUREMENTS - Schedule of Carrying Amounts and the Fair Values of the Company's Financial Instruments (Detail) - USD ($) $ in Thousands</t>
  </si>
  <si>
    <t>Financial assets:</t>
  </si>
  <si>
    <t>Financial liabilities:</t>
  </si>
  <si>
    <t>Carrying Amount</t>
  </si>
  <si>
    <t>Secured borrowings</t>
  </si>
  <si>
    <t>Fair Value</t>
  </si>
  <si>
    <t>FAIR VALUE MEASUREMENTS - General information (Detail)</t>
  </si>
  <si>
    <t>Other information</t>
  </si>
  <si>
    <t>Period of originated loans within which they are transferred or sold</t>
  </si>
  <si>
    <t>Maximum term of maturity of pledged securities</t>
  </si>
  <si>
    <t>90 days</t>
  </si>
  <si>
    <t>FAIR VALUE MEASUREMENTS - Schedule of Fair Value of Derivative Instruments and Loans Held for Sale (Detail) - USD ($) $ in Thousands</t>
  </si>
  <si>
    <t>12 Months Ended</t>
  </si>
  <si>
    <t>Derivative notional amount and balance sheet location</t>
  </si>
  <si>
    <t>Estimated Gain on Sale</t>
  </si>
  <si>
    <t>Total Fair Value Adjustment</t>
  </si>
  <si>
    <t>Derivative Liabilities</t>
  </si>
  <si>
    <t>Fair Value Adjustment To Loans Held for Sale</t>
  </si>
  <si>
    <t>Notional or Principal Amount</t>
  </si>
  <si>
    <t>Interest Rate Movement</t>
  </si>
  <si>
    <t>Rate Lock Commitments</t>
  </si>
  <si>
    <t>Forward Sale Contracts</t>
  </si>
  <si>
    <t>FANNIE MAE COMMITMENTS AND PLEDGED SECURITIES - Commitments (Detail) - DUS Risk-Sharing Obligations - Fannie Mae $ in Millions</t>
  </si>
  <si>
    <t>LITIGATION, COMMITMENTS, AND CONTINGENCIES</t>
  </si>
  <si>
    <t>Period of funding for collateral requirement</t>
  </si>
  <si>
    <t>48 months</t>
  </si>
  <si>
    <t>Amount of additional capital required to be funded over the next 48 months</t>
  </si>
  <si>
    <t>Net worth</t>
  </si>
  <si>
    <t>Minimum liquid assets to be maintained to meet operational liquidity requirements</t>
  </si>
  <si>
    <t>Operational liquidity</t>
  </si>
  <si>
    <t>Minimum</t>
  </si>
  <si>
    <t>Net worth requirement</t>
  </si>
  <si>
    <t>New Tier 2 loans</t>
  </si>
  <si>
    <t>Collateral requirements percentage (as a percent)</t>
  </si>
  <si>
    <t>0.75%</t>
  </si>
  <si>
    <t>New Tier 2 loans | Money Market Funds Holding US Treasuries</t>
  </si>
  <si>
    <t>Restricted liquidity collateral reduction percentage</t>
  </si>
  <si>
    <t>5.00%</t>
  </si>
  <si>
    <t>New Tier 2 loans | Agency Mortgage Backed Securities</t>
  </si>
  <si>
    <t>4.00%</t>
  </si>
  <si>
    <t>FANNIE MAE COMMITMENTS AND PLEDGED SECURITIES - Pledged Securities at Fair Value (Detail) - USD ($) $ in Thousands</t>
  </si>
  <si>
    <t>Money market funds</t>
  </si>
  <si>
    <t>Total pledged cash and cash equivalents</t>
  </si>
  <si>
    <t>Agency debt securities</t>
  </si>
  <si>
    <t>FANNIE MAE COMMITMENTS AND PLEDGED SECURITIES - Agency Multifamily Mortgage Based Securities Pledged Securities (Detail) - Agency Mortgage Backed Securities - USD ($) $ in Thousands</t>
  </si>
  <si>
    <t>Investments in Agency debt securities</t>
  </si>
  <si>
    <t>Amortized cost</t>
  </si>
  <si>
    <t>Total gains for securities with net gains in AOCI</t>
  </si>
  <si>
    <t>Total losses for securities with net losses in AOCI</t>
  </si>
  <si>
    <t>Maturities - Fair Value</t>
  </si>
  <si>
    <t>After one year through five years</t>
  </si>
  <si>
    <t>After five years through ten years</t>
  </si>
  <si>
    <t>After ten years</t>
  </si>
  <si>
    <t>Total</t>
  </si>
  <si>
    <t>Maturities - Amortized Cost</t>
  </si>
  <si>
    <t>EARNINGS PER SHARE AND STOCKHOLDERS' EQUITY - Basic and Diluted EPS (Detail) - USD ($) $ / shares in Units, shares in Thousands, $ in Thousands</t>
  </si>
  <si>
    <t>Calculation of basic EPS</t>
  </si>
  <si>
    <t>Less: dividends and undistributed earnings allocated to participating securities</t>
  </si>
  <si>
    <t>Net income applicable to common stockholders</t>
  </si>
  <si>
    <t>Basic EPS</t>
  </si>
  <si>
    <t>Calculation of diluted EPS</t>
  </si>
  <si>
    <t>Add: reallocation of dividends and undistributed earnings based on assumed conversion</t>
  </si>
  <si>
    <t>Net income allocated to common stockholders</t>
  </si>
  <si>
    <t>Add: weighted-average diluted non-participating securities</t>
  </si>
  <si>
    <t>Weighted average diluted shares outstanding</t>
  </si>
  <si>
    <t>Diluted EPS</t>
  </si>
  <si>
    <t>EARNINGS PER SHARE AND STOCKHOLDERS' EQUITY - Antidilutive securities (Detail) - shares shares in Thousands</t>
  </si>
  <si>
    <t>Stock options</t>
  </si>
  <si>
    <t>Antidilutive Securities</t>
  </si>
  <si>
    <t>Shares outstanding excluded from computation of earnings per share</t>
  </si>
  <si>
    <t>Restricted shares</t>
  </si>
  <si>
    <t>LEASES - Operating Leases (Details) - USD ($) $ in Thousands</t>
  </si>
  <si>
    <t>Jan. 01, 2019</t>
  </si>
  <si>
    <t>Lease, Practical Expedients, Package</t>
  </si>
  <si>
    <t>true</t>
  </si>
  <si>
    <t>Lease, Practical Expedient, Use of Hindsight</t>
  </si>
  <si>
    <t>Cumulative effect adjustment for adoption of ASU 2016-02</t>
  </si>
  <si>
    <t>Operating lease cost</t>
  </si>
  <si>
    <t>Rent expense</t>
  </si>
  <si>
    <t>Operating lease right-of-use assets</t>
  </si>
  <si>
    <t>Operating lease, right-of-use asset, Statement of Financial Position</t>
  </si>
  <si>
    <t>us-gaap:OtherAssetsMember</t>
  </si>
  <si>
    <t>Operating lease liabilities</t>
  </si>
  <si>
    <t>Operating lease liability, Statement of Financial Position</t>
  </si>
  <si>
    <t>us-gaap:AccountsPayableAndAccruedLiabilitiesMember</t>
  </si>
  <si>
    <t>Operating leases, weighted average remaining lease term</t>
  </si>
  <si>
    <t>4 years 3 months 18 days</t>
  </si>
  <si>
    <t>Operating lease, weighted average discount rate (as a percent)</t>
  </si>
  <si>
    <t>4.75%</t>
  </si>
  <si>
    <t>Retained Earnings</t>
  </si>
  <si>
    <t>LEASES - Future Operating Lease Commitments (Details) - USD ($) $ in Thousands</t>
  </si>
  <si>
    <t>Maturities of lease liabilities</t>
  </si>
  <si>
    <t>Nine Months Ended December 31, 2019</t>
  </si>
  <si>
    <t>Less imputed interest</t>
  </si>
  <si>
    <t>Minimum cash basis operating lease commitments</t>
  </si>
  <si>
    <t>TOTAL EQUITY - Summary of Changes in Total Equity (Details) - USD ($) $ / shares in Units, shares in Thousands, $ in Thousands</t>
  </si>
  <si>
    <t>Change in Stockholders' Equity</t>
  </si>
  <si>
    <t>Balances at the beginning of the period</t>
  </si>
  <si>
    <t>Balance at the beginning of the period (in shares)</t>
  </si>
  <si>
    <t>Net income (loss) from noncontrolling interests</t>
  </si>
  <si>
    <t>Other comprehensive income (loss), net of tax</t>
  </si>
  <si>
    <t>Stock-based compensation - equity classified</t>
  </si>
  <si>
    <t>Issuance of common stock in connection with equity compensation plans</t>
  </si>
  <si>
    <t>Repurchase and retirement of common stock</t>
  </si>
  <si>
    <t>Balances at the end of the period</t>
  </si>
  <si>
    <t>Balance at the end of the period (in shares)</t>
  </si>
  <si>
    <t>Cash dividends paid per common share</t>
  </si>
  <si>
    <t>Common Stock</t>
  </si>
  <si>
    <t>Issuance of common stock in connection with equity compensation plans (in shares)</t>
  </si>
  <si>
    <t>Repurchase and retirement of common stock (in shares)</t>
  </si>
  <si>
    <t>Additional Paid-In Capital</t>
  </si>
  <si>
    <t>AOCI</t>
  </si>
  <si>
    <t>Noncontrolling Interests</t>
  </si>
  <si>
    <t>TOTAL EQUITY - Share Repurchase (Details) - USD ($) $ / shares in Units, shares in Thousands, $ in Thousands</t>
  </si>
  <si>
    <t>Repurchases of common stock</t>
  </si>
  <si>
    <t>Reduction of equity for retirement of repurchased shares</t>
  </si>
  <si>
    <t>Share repurchase program 2018</t>
  </si>
  <si>
    <t>Share repurchase program 2018 | Common shares</t>
  </si>
  <si>
    <t>Repurchased and retired shares</t>
  </si>
  <si>
    <t>Weighted average market price of shares repurchased and retired (in dollars per share)</t>
  </si>
  <si>
    <t>Share repurchase program 2019 | Common shares</t>
  </si>
  <si>
    <t>Share repurchase program, period for repurchases</t>
  </si>
  <si>
    <t>12 months</t>
  </si>
  <si>
    <t>Authorized share repurchase capacity remaining</t>
  </si>
  <si>
    <t>Share repurchase program 2019 | Common shares | Maximum</t>
  </si>
  <si>
    <t>Repurchase authorization</t>
  </si>
  <si>
    <t>TOTAL EQUITY - Dividends (Details) - $ / shares</t>
  </si>
  <si>
    <t>1 Months Ended</t>
  </si>
  <si>
    <t>Apr. 30, 2019</t>
  </si>
  <si>
    <t>Feb. 28, 2019</t>
  </si>
  <si>
    <t>Dividends</t>
  </si>
  <si>
    <t>Cash dividends declared per common share</t>
  </si>
  <si>
    <t>Dividend payment date</t>
  </si>
  <si>
    <t>Jun. 4,
		2019</t>
  </si>
  <si>
    <t>Label</t>
  </si>
  <si>
    <t>Element</t>
  </si>
  <si>
    <t>Value</t>
  </si>
  <si>
    <t>Subordinated Note Participation [Member]</t>
  </si>
  <si>
    <t>Principal Amount Outstanding of Loans Held-in-portfolio</t>
  </si>
  <si>
    <t>us-gaap_PrincipalAmountOutstandingOfLoansHeldInPortfolio</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0746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4" t="s">
        <v>150</v>
      </c>
    </row>
    <row r="4" spans="1:2">
      <c r="A4" s="3" t="s">
        <v>151</v>
      </c>
    </row>
    <row r="5" spans="1:2">
      <c r="A5" s="4" t="s">
        <v>151</v>
      </c>
      <c r="B5"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37</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9862</v>
      </c>
      <c r="C3" s="6" t="n">
        <v>90058</v>
      </c>
    </row>
    <row r="4" spans="1:3">
      <c r="A4" s="4" t="s">
        <v>32</v>
      </c>
      <c r="B4" s="5" t="n">
        <v>17561</v>
      </c>
      <c r="C4" s="5" t="n">
        <v>20821</v>
      </c>
    </row>
    <row r="5" spans="1:3">
      <c r="A5" s="4" t="s">
        <v>33</v>
      </c>
      <c r="B5" s="5" t="n">
        <v>117566</v>
      </c>
      <c r="C5" s="5" t="n">
        <v>116331</v>
      </c>
    </row>
    <row r="6" spans="1:3">
      <c r="A6" s="4" t="s">
        <v>34</v>
      </c>
      <c r="B6" s="5" t="n">
        <v>1226380</v>
      </c>
      <c r="C6" s="5" t="n">
        <v>1074348</v>
      </c>
    </row>
    <row r="7" spans="1:3">
      <c r="A7" s="4" t="s">
        <v>35</v>
      </c>
      <c r="B7" s="5" t="n">
        <v>471561</v>
      </c>
      <c r="C7" s="5" t="n">
        <v>497291</v>
      </c>
    </row>
    <row r="8" spans="1:3">
      <c r="A8" s="4" t="s">
        <v>36</v>
      </c>
      <c r="B8" s="5" t="n">
        <v>52643</v>
      </c>
      <c r="C8" s="5" t="n">
        <v>50419</v>
      </c>
    </row>
    <row r="9" spans="1:3">
      <c r="A9" s="4" t="s">
        <v>37</v>
      </c>
      <c r="B9" s="5" t="n">
        <v>27605</v>
      </c>
      <c r="C9" s="5" t="n">
        <v>35536</v>
      </c>
    </row>
    <row r="10" spans="1:3">
      <c r="A10" s="4" t="s">
        <v>38</v>
      </c>
      <c r="B10" s="5" t="n">
        <v>677946</v>
      </c>
      <c r="C10" s="5" t="n">
        <v>670146</v>
      </c>
    </row>
    <row r="11" spans="1:3">
      <c r="A11" s="4" t="s">
        <v>39</v>
      </c>
      <c r="B11" s="5" t="n">
        <v>183449</v>
      </c>
      <c r="C11" s="5" t="n">
        <v>177093</v>
      </c>
    </row>
    <row r="12" spans="1:3">
      <c r="A12" s="4" t="s">
        <v>40</v>
      </c>
      <c r="B12" s="5" t="n">
        <v>84320</v>
      </c>
      <c r="C12" s="5" t="n">
        <v>50014</v>
      </c>
    </row>
    <row r="13" spans="1:3">
      <c r="A13" s="4" t="s">
        <v>41</v>
      </c>
      <c r="B13" s="5" t="n">
        <v>2968893</v>
      </c>
      <c r="C13" s="5" t="n">
        <v>2782057</v>
      </c>
    </row>
    <row r="14" spans="1:3">
      <c r="A14" s="3" t="s">
        <v>42</v>
      </c>
    </row>
    <row r="15" spans="1:3">
      <c r="A15" s="4" t="s">
        <v>43</v>
      </c>
      <c r="B15" s="5" t="n">
        <v>306515</v>
      </c>
      <c r="C15" s="5" t="n">
        <v>312949</v>
      </c>
    </row>
    <row r="16" spans="1:3">
      <c r="A16" s="4" t="s">
        <v>44</v>
      </c>
      <c r="B16" s="5" t="n">
        <v>17471</v>
      </c>
      <c r="C16" s="5" t="n">
        <v>20335</v>
      </c>
    </row>
    <row r="17" spans="1:3">
      <c r="A17" s="4" t="s">
        <v>45</v>
      </c>
      <c r="B17" s="5" t="n">
        <v>29891</v>
      </c>
      <c r="C17" s="5" t="n">
        <v>32697</v>
      </c>
    </row>
    <row r="18" spans="1:3">
      <c r="A18" s="4" t="s">
        <v>46</v>
      </c>
      <c r="B18" s="5" t="n">
        <v>49376</v>
      </c>
      <c r="C18" s="5" t="n">
        <v>46870</v>
      </c>
    </row>
    <row r="19" spans="1:3">
      <c r="A19" s="4" t="s">
        <v>47</v>
      </c>
      <c r="B19" s="5" t="n">
        <v>6682</v>
      </c>
      <c r="C19" s="5" t="n">
        <v>4622</v>
      </c>
    </row>
    <row r="20" spans="1:3">
      <c r="A20" s="4" t="s">
        <v>48</v>
      </c>
      <c r="B20" s="5" t="n">
        <v>1335461</v>
      </c>
      <c r="C20" s="5" t="n">
        <v>1161382</v>
      </c>
    </row>
    <row r="21" spans="1:3">
      <c r="A21" s="4" t="s">
        <v>49</v>
      </c>
      <c r="B21" s="5" t="n">
        <v>295425</v>
      </c>
      <c r="C21" s="5" t="n">
        <v>296010</v>
      </c>
    </row>
    <row r="22" spans="1:3">
      <c r="A22" s="4" t="s">
        <v>50</v>
      </c>
      <c r="B22" s="5" t="n">
        <v>2040821</v>
      </c>
      <c r="C22" s="5" t="n">
        <v>1874865</v>
      </c>
    </row>
    <row r="23" spans="1:3">
      <c r="A23" s="3" t="s">
        <v>51</v>
      </c>
    </row>
    <row r="24" spans="1:3">
      <c r="A24" s="4" t="s">
        <v>52</v>
      </c>
      <c r="B24" s="4" t="s">
        <v>53</v>
      </c>
      <c r="C24" s="4" t="s">
        <v>53</v>
      </c>
    </row>
    <row r="25" spans="1:3">
      <c r="A25" s="4" t="s">
        <v>54</v>
      </c>
      <c r="B25" s="5" t="n">
        <v>300</v>
      </c>
      <c r="C25" s="5" t="n">
        <v>295</v>
      </c>
    </row>
    <row r="26" spans="1:3">
      <c r="A26" s="4" t="s">
        <v>55</v>
      </c>
      <c r="B26" s="5" t="n">
        <v>223742</v>
      </c>
      <c r="C26" s="5" t="n">
        <v>235152</v>
      </c>
    </row>
    <row r="27" spans="1:3">
      <c r="A27" s="4" t="s">
        <v>56</v>
      </c>
      <c r="B27" s="5" t="n">
        <v>226</v>
      </c>
      <c r="C27" s="5" t="n">
        <v>-75</v>
      </c>
    </row>
    <row r="28" spans="1:3">
      <c r="A28" s="4" t="s">
        <v>57</v>
      </c>
      <c r="B28" s="5" t="n">
        <v>698894</v>
      </c>
      <c r="C28" s="5" t="n">
        <v>666752</v>
      </c>
    </row>
    <row r="29" spans="1:3">
      <c r="A29" s="4" t="s">
        <v>58</v>
      </c>
      <c r="B29" s="5" t="n">
        <v>923162</v>
      </c>
      <c r="C29" s="5" t="n">
        <v>902124</v>
      </c>
    </row>
    <row r="30" spans="1:3">
      <c r="A30" s="4" t="s">
        <v>59</v>
      </c>
      <c r="B30" s="5" t="n">
        <v>4910</v>
      </c>
      <c r="C30" s="5" t="n">
        <v>5068</v>
      </c>
    </row>
    <row r="31" spans="1:3">
      <c r="A31" s="4" t="s">
        <v>60</v>
      </c>
      <c r="B31" s="5" t="n">
        <v>928072</v>
      </c>
      <c r="C31" s="5" t="n">
        <v>907192</v>
      </c>
    </row>
    <row r="32" spans="1:3">
      <c r="A32" s="4" t="s">
        <v>61</v>
      </c>
      <c r="B32" s="4" t="s">
        <v>53</v>
      </c>
      <c r="C32" s="4" t="s">
        <v>53</v>
      </c>
    </row>
    <row r="33" spans="1:3">
      <c r="A33" s="4" t="s">
        <v>62</v>
      </c>
      <c r="B33" s="6" t="n">
        <v>2968893</v>
      </c>
      <c r="C33" s="6" t="n">
        <v>27820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37</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40</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4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53</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5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6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68</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9</v>
      </c>
    </row>
    <row r="2" spans="1:3">
      <c r="A2" s="3" t="s">
        <v>64</v>
      </c>
    </row>
    <row r="3" spans="1:3">
      <c r="A3" s="4" t="s">
        <v>65</v>
      </c>
      <c r="B3" s="5" t="n">
        <v>50000</v>
      </c>
      <c r="C3" s="5" t="n">
        <v>50000</v>
      </c>
    </row>
    <row r="4" spans="1:3">
      <c r="A4" s="4" t="s">
        <v>66</v>
      </c>
      <c r="B4" s="5" t="n">
        <v>0</v>
      </c>
      <c r="C4" s="5" t="n">
        <v>0</v>
      </c>
    </row>
    <row r="5" spans="1:3">
      <c r="A5" s="4" t="s">
        <v>67</v>
      </c>
      <c r="B5" s="7" t="n">
        <v>0.01</v>
      </c>
      <c r="C5" s="7" t="n">
        <v>0.01</v>
      </c>
    </row>
    <row r="6" spans="1:3">
      <c r="A6" s="4" t="s">
        <v>68</v>
      </c>
      <c r="B6" s="5" t="n">
        <v>200000</v>
      </c>
      <c r="C6" s="5" t="n">
        <v>200000</v>
      </c>
    </row>
    <row r="7" spans="1:3">
      <c r="A7" s="4" t="s">
        <v>69</v>
      </c>
      <c r="B7" s="5" t="n">
        <v>29973</v>
      </c>
      <c r="C7" s="5" t="n">
        <v>29497</v>
      </c>
    </row>
    <row r="8" spans="1:3">
      <c r="A8" s="4" t="s">
        <v>70</v>
      </c>
      <c r="B8" s="5" t="n">
        <v>29973</v>
      </c>
      <c r="C8" s="5" t="n">
        <v>29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72</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4"/>
  </cols>
  <sheetData>
    <row r="1" spans="1:2">
      <c r="A1" s="1" t="s">
        <v>263</v>
      </c>
      <c r="B1" s="2" t="s">
        <v>2</v>
      </c>
    </row>
    <row r="2" spans="1:2">
      <c r="A2" s="4" t="s">
        <v>264</v>
      </c>
    </row>
    <row r="3" spans="1:2">
      <c r="A3" s="3" t="s">
        <v>265</v>
      </c>
    </row>
    <row r="4" spans="1:2">
      <c r="A4" s="4" t="s">
        <v>266</v>
      </c>
      <c r="B4" s="4" t="s">
        <v>267</v>
      </c>
    </row>
    <row r="5" spans="1:2">
      <c r="A5" s="4" t="s">
        <v>268</v>
      </c>
    </row>
    <row r="6" spans="1:2">
      <c r="A6" s="3" t="s">
        <v>269</v>
      </c>
    </row>
    <row r="7" spans="1:2">
      <c r="A7" s="4" t="s">
        <v>266</v>
      </c>
      <c r="B7" s="4" t="s">
        <v>2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71</v>
      </c>
      <c r="B1" s="2" t="s">
        <v>1</v>
      </c>
    </row>
    <row r="2" spans="1:3">
      <c r="B2" s="2" t="s">
        <v>272</v>
      </c>
      <c r="C2" s="2" t="s">
        <v>273</v>
      </c>
    </row>
    <row r="3" spans="1:3">
      <c r="A3" s="4" t="s">
        <v>274</v>
      </c>
    </row>
    <row r="4" spans="1:3">
      <c r="A4" s="3" t="s">
        <v>275</v>
      </c>
    </row>
    <row r="5" spans="1:3">
      <c r="A5" s="4" t="s">
        <v>276</v>
      </c>
      <c r="B5" s="8" t="n">
        <v>77.8</v>
      </c>
    </row>
    <row r="6" spans="1:3">
      <c r="A6" s="4" t="s">
        <v>277</v>
      </c>
    </row>
    <row r="7" spans="1:3">
      <c r="A7" s="3" t="s">
        <v>275</v>
      </c>
    </row>
    <row r="8" spans="1:3">
      <c r="A8" s="4" t="s">
        <v>278</v>
      </c>
      <c r="B8" s="8" t="n">
        <v>70.09999999999999</v>
      </c>
    </row>
    <row r="9" spans="1:3">
      <c r="A9" s="4" t="s">
        <v>274</v>
      </c>
    </row>
    <row r="10" spans="1:3">
      <c r="A10" s="3" t="s">
        <v>279</v>
      </c>
    </row>
    <row r="11" spans="1:3">
      <c r="A11" s="4" t="s">
        <v>280</v>
      </c>
      <c r="B11" s="5" t="n">
        <v>15</v>
      </c>
      <c r="C11" s="5" t="n">
        <v>14</v>
      </c>
    </row>
    <row r="12" spans="1:3">
      <c r="A12" s="4" t="s">
        <v>281</v>
      </c>
      <c r="B12" s="8" t="n">
        <v>476.8</v>
      </c>
      <c r="C12" s="8" t="n">
        <v>503.5</v>
      </c>
    </row>
    <row r="13" spans="1:3">
      <c r="A13" s="4" t="s">
        <v>282</v>
      </c>
      <c r="B13" s="9" t="n">
        <v>4.4</v>
      </c>
      <c r="C13" s="5" t="n">
        <v>6</v>
      </c>
    </row>
    <row r="14" spans="1:3">
      <c r="A14" s="4" t="s">
        <v>283</v>
      </c>
      <c r="B14" s="8" t="n">
        <v>0.8</v>
      </c>
      <c r="C14" s="8" t="n">
        <v>0.2</v>
      </c>
    </row>
    <row r="15" spans="1:3">
      <c r="A15" s="4" t="s">
        <v>284</v>
      </c>
      <c r="B15" s="5" t="n">
        <v>1</v>
      </c>
      <c r="C15" s="5" t="n">
        <v>0</v>
      </c>
    </row>
    <row r="16" spans="1:3">
      <c r="A16" s="4" t="s">
        <v>285</v>
      </c>
      <c r="B16" s="8" t="n">
        <v>14.7</v>
      </c>
    </row>
    <row r="17" spans="1:3">
      <c r="A17" s="4" t="s">
        <v>286</v>
      </c>
      <c r="B17" s="5" t="n">
        <v>1</v>
      </c>
      <c r="C17" s="5" t="n">
        <v>0</v>
      </c>
    </row>
    <row r="18" spans="1:3">
      <c r="A18" s="4" t="s">
        <v>287</v>
      </c>
      <c r="B18" s="8" t="n">
        <v>14.7</v>
      </c>
    </row>
    <row r="19" spans="1:3">
      <c r="A19" s="4" t="s">
        <v>288</v>
      </c>
      <c r="B19" s="5" t="n">
        <v>1</v>
      </c>
      <c r="C19" s="5" t="n">
        <v>0</v>
      </c>
    </row>
    <row r="20" spans="1:3">
      <c r="A20" s="4" t="s">
        <v>289</v>
      </c>
      <c r="B20" s="8" t="n">
        <v>14.7</v>
      </c>
    </row>
    <row r="21" spans="1:3">
      <c r="A21" s="4" t="s">
        <v>290</v>
      </c>
    </row>
    <row r="22" spans="1:3">
      <c r="A22" s="3" t="s">
        <v>279</v>
      </c>
    </row>
    <row r="23" spans="1:3">
      <c r="A23" s="4" t="s">
        <v>291</v>
      </c>
      <c r="B23"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2</v>
      </c>
    </row>
    <row r="3" spans="1:3">
      <c r="A3" s="3" t="s">
        <v>294</v>
      </c>
    </row>
    <row r="4" spans="1:3">
      <c r="A4" s="4" t="s">
        <v>295</v>
      </c>
      <c r="B4" s="6" t="n">
        <v>623</v>
      </c>
      <c r="C4" s="6" t="n">
        <v>-14</v>
      </c>
    </row>
    <row r="5" spans="1:3">
      <c r="A5" s="4" t="s">
        <v>296</v>
      </c>
      <c r="B5" s="5" t="n">
        <v>2052</v>
      </c>
      <c r="C5" s="5" t="n">
        <v>-463</v>
      </c>
    </row>
    <row r="6" spans="1:3">
      <c r="A6" s="4" t="s">
        <v>83</v>
      </c>
      <c r="B6" s="6" t="n">
        <v>2675</v>
      </c>
      <c r="C6" s="6" t="n">
        <v>-4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2</v>
      </c>
    </row>
    <row r="3" spans="1:3">
      <c r="A3" s="3" t="s">
        <v>186</v>
      </c>
    </row>
    <row r="4" spans="1:3">
      <c r="A4" s="4" t="s">
        <v>76</v>
      </c>
      <c r="B4" s="6" t="n">
        <v>7021</v>
      </c>
      <c r="C4" s="6" t="n">
        <v>1857</v>
      </c>
    </row>
    <row r="5" spans="1:3">
      <c r="A5" s="4" t="s">
        <v>298</v>
      </c>
    </row>
    <row r="6" spans="1:3">
      <c r="A6" s="3" t="s">
        <v>186</v>
      </c>
    </row>
    <row r="7" spans="1:3">
      <c r="A7" s="4" t="s">
        <v>299</v>
      </c>
      <c r="B7" s="5" t="n">
        <v>13984</v>
      </c>
      <c r="C7" s="5" t="n">
        <v>8763</v>
      </c>
    </row>
    <row r="8" spans="1:3">
      <c r="A8" s="4" t="s">
        <v>300</v>
      </c>
      <c r="B8" s="5" t="n">
        <v>-13955</v>
      </c>
      <c r="C8" s="5" t="n">
        <v>-7655</v>
      </c>
    </row>
    <row r="9" spans="1:3">
      <c r="A9" s="4" t="s">
        <v>76</v>
      </c>
      <c r="B9" s="5" t="n">
        <v>29</v>
      </c>
      <c r="C9" s="5" t="n">
        <v>1108</v>
      </c>
    </row>
    <row r="10" spans="1:3">
      <c r="A10" s="4" t="s">
        <v>274</v>
      </c>
    </row>
    <row r="11" spans="1:3">
      <c r="A11" s="3" t="s">
        <v>186</v>
      </c>
    </row>
    <row r="12" spans="1:3">
      <c r="A12" s="4" t="s">
        <v>299</v>
      </c>
      <c r="B12" s="5" t="n">
        <v>9667</v>
      </c>
      <c r="C12" s="5" t="n">
        <v>1422</v>
      </c>
    </row>
    <row r="13" spans="1:3">
      <c r="A13" s="4" t="s">
        <v>300</v>
      </c>
      <c r="B13" s="5" t="n">
        <v>-2675</v>
      </c>
      <c r="C13" s="5" t="n">
        <v>-673</v>
      </c>
    </row>
    <row r="14" spans="1:3">
      <c r="A14" s="4" t="s">
        <v>76</v>
      </c>
      <c r="B14" s="5" t="n">
        <v>6992</v>
      </c>
      <c r="C14" s="6" t="n">
        <v>749</v>
      </c>
    </row>
    <row r="15" spans="1:3">
      <c r="A15" s="4" t="s">
        <v>301</v>
      </c>
    </row>
    <row r="16" spans="1:3">
      <c r="A16" s="3" t="s">
        <v>186</v>
      </c>
    </row>
    <row r="17" spans="1:3">
      <c r="A17" s="4" t="s">
        <v>299</v>
      </c>
      <c r="B17" s="5" t="n">
        <v>888</v>
      </c>
    </row>
    <row r="18" spans="1:3">
      <c r="A18" s="4" t="s">
        <v>300</v>
      </c>
      <c r="B18" s="6" t="n">
        <v>-8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2</v>
      </c>
    </row>
    <row r="3" spans="1:3">
      <c r="A3" s="3" t="s">
        <v>137</v>
      </c>
    </row>
    <row r="4" spans="1:3">
      <c r="A4" s="4" t="s">
        <v>303</v>
      </c>
      <c r="B4" s="8" t="n">
        <v>3.4</v>
      </c>
      <c r="C4" s="8" t="n">
        <v>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2</v>
      </c>
      <c r="C1" s="2" t="s">
        <v>29</v>
      </c>
      <c r="D1" s="2" t="s">
        <v>72</v>
      </c>
      <c r="E1" s="2" t="s">
        <v>305</v>
      </c>
    </row>
    <row r="2" spans="1:5">
      <c r="A2" s="3" t="s">
        <v>306</v>
      </c>
    </row>
    <row r="3" spans="1:5">
      <c r="A3" s="4" t="s">
        <v>31</v>
      </c>
      <c r="B3" s="6" t="n">
        <v>109862</v>
      </c>
      <c r="C3" s="6" t="n">
        <v>90058</v>
      </c>
      <c r="D3" s="6" t="n">
        <v>193695</v>
      </c>
      <c r="E3" s="6" t="n">
        <v>191218</v>
      </c>
    </row>
    <row r="4" spans="1:5">
      <c r="A4" s="4" t="s">
        <v>32</v>
      </c>
      <c r="B4" s="5" t="n">
        <v>17561</v>
      </c>
      <c r="C4" s="5" t="n">
        <v>20821</v>
      </c>
      <c r="D4" s="5" t="n">
        <v>16991</v>
      </c>
      <c r="E4" s="5" t="n">
        <v>6677</v>
      </c>
    </row>
    <row r="5" spans="1:5">
      <c r="A5" s="4" t="s">
        <v>307</v>
      </c>
      <c r="B5" s="5" t="n">
        <v>6423</v>
      </c>
      <c r="C5" s="5" t="n">
        <v>9469</v>
      </c>
      <c r="D5" s="5" t="n">
        <v>74445</v>
      </c>
      <c r="E5" s="5" t="n">
        <v>88785</v>
      </c>
    </row>
    <row r="6" spans="1:5">
      <c r="A6" s="4" t="s">
        <v>308</v>
      </c>
      <c r="B6" s="6" t="n">
        <v>133846</v>
      </c>
      <c r="C6" s="6" t="n">
        <v>120348</v>
      </c>
      <c r="D6" s="6" t="n">
        <v>285131</v>
      </c>
      <c r="E6" s="6" t="n">
        <v>2866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72</v>
      </c>
      <c r="D2" s="2" t="s">
        <v>29</v>
      </c>
    </row>
    <row r="3" spans="1:4">
      <c r="A3" s="3" t="s">
        <v>192</v>
      </c>
    </row>
    <row r="4" spans="1:4">
      <c r="A4" s="4" t="s">
        <v>310</v>
      </c>
      <c r="B4" s="6" t="n">
        <v>20492</v>
      </c>
      <c r="C4" s="6" t="n">
        <v>15610</v>
      </c>
    </row>
    <row r="5" spans="1:4">
      <c r="A5" s="4" t="s">
        <v>311</v>
      </c>
      <c r="B5" s="5" t="n">
        <v>0</v>
      </c>
      <c r="D5" s="6" t="n">
        <v>0</v>
      </c>
    </row>
    <row r="6" spans="1:4">
      <c r="A6" s="4" t="s">
        <v>312</v>
      </c>
      <c r="B6" s="5" t="n">
        <v>0</v>
      </c>
      <c r="D6" s="6" t="n">
        <v>0</v>
      </c>
    </row>
    <row r="7" spans="1:4">
      <c r="A7" s="4" t="s">
        <v>313</v>
      </c>
    </row>
    <row r="8" spans="1:4">
      <c r="A8" s="3" t="s">
        <v>192</v>
      </c>
    </row>
    <row r="9" spans="1:4">
      <c r="A9" s="4" t="s">
        <v>310</v>
      </c>
      <c r="B9" s="5" t="n">
        <v>11531</v>
      </c>
      <c r="C9" s="5" t="n">
        <v>11285</v>
      </c>
    </row>
    <row r="10" spans="1:4">
      <c r="A10" s="4" t="s">
        <v>314</v>
      </c>
    </row>
    <row r="11" spans="1:4">
      <c r="A11" s="3" t="s">
        <v>192</v>
      </c>
    </row>
    <row r="12" spans="1:4">
      <c r="A12" s="4" t="s">
        <v>310</v>
      </c>
      <c r="B12" s="6" t="n">
        <v>8961</v>
      </c>
      <c r="C12" s="6" t="n">
        <v>43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A2" s="4" t="s">
        <v>317</v>
      </c>
    </row>
    <row r="3" spans="1:2">
      <c r="A3" s="3" t="s">
        <v>318</v>
      </c>
    </row>
    <row r="4" spans="1:2">
      <c r="A4" s="4" t="s">
        <v>319</v>
      </c>
      <c r="B4" s="8" t="n">
        <v>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2</v>
      </c>
    </row>
    <row r="3" spans="1:3">
      <c r="A3" s="3" t="s">
        <v>140</v>
      </c>
    </row>
    <row r="4" spans="1:3">
      <c r="A4" s="4" t="s">
        <v>321</v>
      </c>
      <c r="B4" s="6" t="n">
        <v>60653</v>
      </c>
      <c r="C4" s="6" t="n">
        <v>54384</v>
      </c>
    </row>
    <row r="5" spans="1:3">
      <c r="A5" s="4" t="s">
        <v>322</v>
      </c>
      <c r="B5" s="5" t="n">
        <v>-2856</v>
      </c>
      <c r="C5" s="5" t="n">
        <v>-5568</v>
      </c>
    </row>
    <row r="6" spans="1:3">
      <c r="A6" s="4" t="s">
        <v>323</v>
      </c>
      <c r="B6" s="5" t="n">
        <v>45035</v>
      </c>
      <c r="C6" s="5" t="n">
        <v>35228</v>
      </c>
    </row>
    <row r="7" spans="1:3">
      <c r="A7" s="4" t="s">
        <v>324</v>
      </c>
      <c r="B7" s="5" t="n">
        <v>-4097</v>
      </c>
      <c r="C7" s="5" t="n">
        <v>-2535</v>
      </c>
    </row>
    <row r="8" spans="1:3">
      <c r="A8" s="4" t="s">
        <v>325</v>
      </c>
      <c r="B8" s="6" t="n">
        <v>98735</v>
      </c>
      <c r="C8" s="6" t="n">
        <v>815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98735</v>
      </c>
      <c r="C4" s="6" t="n">
        <v>81509</v>
      </c>
    </row>
    <row r="5" spans="1:3">
      <c r="A5" s="4" t="s">
        <v>75</v>
      </c>
      <c r="B5" s="5" t="n">
        <v>52199</v>
      </c>
      <c r="C5" s="5" t="n">
        <v>48040</v>
      </c>
    </row>
    <row r="6" spans="1:3">
      <c r="A6" s="4" t="s">
        <v>76</v>
      </c>
      <c r="B6" s="5" t="n">
        <v>7021</v>
      </c>
      <c r="C6" s="5" t="n">
        <v>1857</v>
      </c>
    </row>
    <row r="7" spans="1:3">
      <c r="A7" s="4" t="s">
        <v>77</v>
      </c>
      <c r="B7" s="5" t="n">
        <v>14068</v>
      </c>
      <c r="C7" s="5" t="n">
        <v>7348</v>
      </c>
    </row>
    <row r="8" spans="1:3">
      <c r="A8" s="4" t="s">
        <v>78</v>
      </c>
      <c r="B8" s="5" t="n">
        <v>15414</v>
      </c>
      <c r="C8" s="5" t="n">
        <v>8698</v>
      </c>
    </row>
    <row r="9" spans="1:3">
      <c r="A9" s="4" t="s">
        <v>79</v>
      </c>
      <c r="B9" s="5" t="n">
        <v>187437</v>
      </c>
      <c r="C9" s="5" t="n">
        <v>147452</v>
      </c>
    </row>
    <row r="10" spans="1:3">
      <c r="A10" s="3" t="s">
        <v>80</v>
      </c>
    </row>
    <row r="11" spans="1:3">
      <c r="A11" s="4" t="s">
        <v>81</v>
      </c>
      <c r="B11" s="5" t="n">
        <v>71631</v>
      </c>
      <c r="C11" s="5" t="n">
        <v>55273</v>
      </c>
    </row>
    <row r="12" spans="1:3">
      <c r="A12" s="4" t="s">
        <v>82</v>
      </c>
      <c r="B12" s="5" t="n">
        <v>37903</v>
      </c>
      <c r="C12" s="5" t="n">
        <v>33635</v>
      </c>
    </row>
    <row r="13" spans="1:3">
      <c r="A13" s="4" t="s">
        <v>83</v>
      </c>
      <c r="B13" s="5" t="n">
        <v>2675</v>
      </c>
      <c r="C13" s="5" t="n">
        <v>-477</v>
      </c>
    </row>
    <row r="14" spans="1:3">
      <c r="A14" s="4" t="s">
        <v>84</v>
      </c>
      <c r="B14" s="5" t="n">
        <v>3652</v>
      </c>
      <c r="C14" s="5" t="n">
        <v>2179</v>
      </c>
    </row>
    <row r="15" spans="1:3">
      <c r="A15" s="4" t="s">
        <v>85</v>
      </c>
      <c r="B15" s="5" t="n">
        <v>15492</v>
      </c>
      <c r="C15" s="5" t="n">
        <v>12951</v>
      </c>
    </row>
    <row r="16" spans="1:3">
      <c r="A16" s="4" t="s">
        <v>86</v>
      </c>
      <c r="B16" s="5" t="n">
        <v>131353</v>
      </c>
      <c r="C16" s="5" t="n">
        <v>103561</v>
      </c>
    </row>
    <row r="17" spans="1:3">
      <c r="A17" s="4" t="s">
        <v>87</v>
      </c>
      <c r="B17" s="5" t="n">
        <v>56084</v>
      </c>
      <c r="C17" s="5" t="n">
        <v>43891</v>
      </c>
    </row>
    <row r="18" spans="1:3">
      <c r="A18" s="4" t="s">
        <v>88</v>
      </c>
      <c r="B18" s="5" t="n">
        <v>12024</v>
      </c>
      <c r="C18" s="5" t="n">
        <v>7184</v>
      </c>
    </row>
    <row r="19" spans="1:3">
      <c r="A19" s="4" t="s">
        <v>89</v>
      </c>
      <c r="B19" s="5" t="n">
        <v>44060</v>
      </c>
      <c r="C19" s="5" t="n">
        <v>36707</v>
      </c>
    </row>
    <row r="20" spans="1:3">
      <c r="A20" s="4" t="s">
        <v>90</v>
      </c>
      <c r="B20" s="5" t="n">
        <v>-158</v>
      </c>
      <c r="C20" s="5" t="n">
        <v>-154</v>
      </c>
    </row>
    <row r="21" spans="1:3">
      <c r="A21" s="4" t="s">
        <v>91</v>
      </c>
      <c r="B21" s="5" t="n">
        <v>44218</v>
      </c>
      <c r="C21" s="5" t="n">
        <v>36861</v>
      </c>
    </row>
    <row r="22" spans="1:3">
      <c r="A22" s="3" t="s">
        <v>92</v>
      </c>
    </row>
    <row r="23" spans="1:3">
      <c r="A23" s="4" t="s">
        <v>93</v>
      </c>
      <c r="B23" s="5" t="n">
        <v>301</v>
      </c>
      <c r="C23" s="5" t="n">
        <v>-127</v>
      </c>
    </row>
    <row r="24" spans="1:3">
      <c r="A24" s="4" t="s">
        <v>94</v>
      </c>
      <c r="B24" s="6" t="n">
        <v>44519</v>
      </c>
      <c r="C24" s="6" t="n">
        <v>36734</v>
      </c>
    </row>
    <row r="25" spans="1:3">
      <c r="A25" s="4" t="s">
        <v>95</v>
      </c>
      <c r="B25" s="7" t="n">
        <v>1.44</v>
      </c>
      <c r="C25" s="7" t="n">
        <v>1.18</v>
      </c>
    </row>
    <row r="26" spans="1:3">
      <c r="A26" s="4" t="s">
        <v>96</v>
      </c>
      <c r="B26" s="7" t="n">
        <v>1.39</v>
      </c>
      <c r="C26" s="7" t="n">
        <v>1.14</v>
      </c>
    </row>
    <row r="27" spans="1:3">
      <c r="A27" s="4" t="s">
        <v>97</v>
      </c>
      <c r="B27" s="5" t="n">
        <v>29680</v>
      </c>
      <c r="C27" s="5" t="n">
        <v>30020</v>
      </c>
    </row>
    <row r="28" spans="1:3">
      <c r="A28" s="4" t="s">
        <v>98</v>
      </c>
      <c r="B28" s="5" t="n">
        <v>30684</v>
      </c>
      <c r="C28" s="5" t="n">
        <v>311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9</v>
      </c>
    </row>
    <row r="3" spans="1:3">
      <c r="A3" s="3" t="s">
        <v>151</v>
      </c>
    </row>
    <row r="4" spans="1:3">
      <c r="A4" s="4" t="s">
        <v>327</v>
      </c>
      <c r="B4" s="8" t="n">
        <v>867.8</v>
      </c>
      <c r="C4" s="8" t="n">
        <v>858.7</v>
      </c>
    </row>
    <row r="5" spans="1:3">
      <c r="A5" s="4" t="s">
        <v>328</v>
      </c>
      <c r="B5" s="4" t="s">
        <v>329</v>
      </c>
    </row>
    <row r="6" spans="1:3">
      <c r="A6" s="4" t="s">
        <v>330</v>
      </c>
      <c r="B6" s="8" t="n">
        <v>27.2</v>
      </c>
    </row>
    <row r="7" spans="1:3">
      <c r="A7" s="4" t="s">
        <v>331</v>
      </c>
      <c r="B7" s="4" t="s">
        <v>332</v>
      </c>
    </row>
    <row r="8" spans="1:3">
      <c r="A8" s="4" t="s">
        <v>333</v>
      </c>
      <c r="B8" s="8" t="n">
        <v>5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2</v>
      </c>
    </row>
    <row r="3" spans="1:3">
      <c r="A3" s="3" t="s">
        <v>144</v>
      </c>
    </row>
    <row r="4" spans="1:3">
      <c r="A4" s="4" t="s">
        <v>335</v>
      </c>
      <c r="B4" s="6" t="n">
        <v>670146</v>
      </c>
    </row>
    <row r="5" spans="1:3">
      <c r="A5" s="4" t="s">
        <v>336</v>
      </c>
      <c r="B5" s="5" t="n">
        <v>677946</v>
      </c>
    </row>
    <row r="6" spans="1:3">
      <c r="A6" s="4" t="s">
        <v>143</v>
      </c>
    </row>
    <row r="7" spans="1:3">
      <c r="A7" s="3" t="s">
        <v>144</v>
      </c>
    </row>
    <row r="8" spans="1:3">
      <c r="A8" s="4" t="s">
        <v>335</v>
      </c>
      <c r="B8" s="5" t="n">
        <v>670146</v>
      </c>
      <c r="C8" s="6" t="n">
        <v>634756</v>
      </c>
    </row>
    <row r="9" spans="1:3">
      <c r="A9" s="4" t="s">
        <v>337</v>
      </c>
      <c r="B9" s="5" t="n">
        <v>47102</v>
      </c>
      <c r="C9" s="5" t="n">
        <v>30922</v>
      </c>
    </row>
    <row r="10" spans="1:3">
      <c r="A10" s="4" t="s">
        <v>338</v>
      </c>
      <c r="B10" s="5" t="n">
        <v>-34203</v>
      </c>
      <c r="C10" s="5" t="n">
        <v>-32161</v>
      </c>
    </row>
    <row r="11" spans="1:3">
      <c r="A11" s="4" t="s">
        <v>339</v>
      </c>
      <c r="B11" s="5" t="n">
        <v>-5099</v>
      </c>
      <c r="C11" s="5" t="n">
        <v>-2486</v>
      </c>
    </row>
    <row r="12" spans="1:3">
      <c r="A12" s="4" t="s">
        <v>336</v>
      </c>
      <c r="B12" s="6" t="n">
        <v>677946</v>
      </c>
      <c r="C12" s="6" t="n">
        <v>6310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9</v>
      </c>
    </row>
    <row r="2" spans="1:3">
      <c r="A2" s="4" t="s">
        <v>143</v>
      </c>
    </row>
    <row r="3" spans="1:3">
      <c r="A3" s="3" t="s">
        <v>341</v>
      </c>
    </row>
    <row r="4" spans="1:3">
      <c r="A4" s="4" t="s">
        <v>342</v>
      </c>
      <c r="B4" s="6" t="n">
        <v>1119949</v>
      </c>
      <c r="C4" s="6" t="n">
        <v>1100439</v>
      </c>
    </row>
    <row r="5" spans="1:3">
      <c r="A5" s="4" t="s">
        <v>343</v>
      </c>
      <c r="B5" s="5" t="n">
        <v>-442003</v>
      </c>
      <c r="C5" s="5" t="n">
        <v>-430293</v>
      </c>
    </row>
    <row r="6" spans="1:3">
      <c r="A6" s="4" t="s">
        <v>344</v>
      </c>
      <c r="B6" s="5" t="n">
        <v>677946</v>
      </c>
      <c r="C6" s="5" t="n">
        <v>670146</v>
      </c>
    </row>
    <row r="7" spans="1:3">
      <c r="A7" s="4" t="s">
        <v>345</v>
      </c>
    </row>
    <row r="8" spans="1:3">
      <c r="A8" s="3" t="s">
        <v>341</v>
      </c>
    </row>
    <row r="9" spans="1:3">
      <c r="A9" s="4" t="s">
        <v>342</v>
      </c>
      <c r="B9" s="5" t="n">
        <v>185529</v>
      </c>
      <c r="C9" s="5" t="n">
        <v>185529</v>
      </c>
    </row>
    <row r="10" spans="1:3">
      <c r="A10" s="4" t="s">
        <v>343</v>
      </c>
      <c r="B10" s="5" t="n">
        <v>-139805</v>
      </c>
      <c r="C10" s="5" t="n">
        <v>-136929</v>
      </c>
    </row>
    <row r="11" spans="1:3">
      <c r="A11" s="4" t="s">
        <v>344</v>
      </c>
      <c r="B11" s="5" t="n">
        <v>45724</v>
      </c>
      <c r="C11" s="5" t="n">
        <v>48600</v>
      </c>
    </row>
    <row r="12" spans="1:3">
      <c r="A12" s="4" t="s">
        <v>346</v>
      </c>
    </row>
    <row r="13" spans="1:3">
      <c r="A13" s="3" t="s">
        <v>341</v>
      </c>
    </row>
    <row r="14" spans="1:3">
      <c r="A14" s="4" t="s">
        <v>342</v>
      </c>
      <c r="B14" s="5" t="n">
        <v>934420</v>
      </c>
      <c r="C14" s="5" t="n">
        <v>914910</v>
      </c>
    </row>
    <row r="15" spans="1:3">
      <c r="A15" s="4" t="s">
        <v>343</v>
      </c>
      <c r="B15" s="5" t="n">
        <v>-302198</v>
      </c>
      <c r="C15" s="5" t="n">
        <v>-293364</v>
      </c>
    </row>
    <row r="16" spans="1:3">
      <c r="A16" s="4" t="s">
        <v>344</v>
      </c>
      <c r="B16" s="6" t="n">
        <v>632222</v>
      </c>
      <c r="C16" s="6" t="n">
        <v>6215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9</v>
      </c>
    </row>
    <row r="2" spans="1:3">
      <c r="A2" s="4" t="s">
        <v>143</v>
      </c>
    </row>
    <row r="3" spans="1:3">
      <c r="A3" s="3" t="s">
        <v>348</v>
      </c>
    </row>
    <row r="4" spans="1:3">
      <c r="A4" s="4" t="s">
        <v>349</v>
      </c>
      <c r="B4" s="6" t="n">
        <v>97427</v>
      </c>
    </row>
    <row r="5" spans="1:3">
      <c r="A5" s="4" t="s">
        <v>350</v>
      </c>
      <c r="B5" s="5" t="n">
        <v>118045</v>
      </c>
    </row>
    <row r="6" spans="1:3">
      <c r="A6" s="4" t="s">
        <v>351</v>
      </c>
      <c r="B6" s="5" t="n">
        <v>103908</v>
      </c>
    </row>
    <row r="7" spans="1:3">
      <c r="A7" s="4" t="s">
        <v>352</v>
      </c>
      <c r="B7" s="5" t="n">
        <v>88870</v>
      </c>
    </row>
    <row r="8" spans="1:3">
      <c r="A8" s="4" t="s">
        <v>353</v>
      </c>
      <c r="B8" s="5" t="n">
        <v>76641</v>
      </c>
    </row>
    <row r="9" spans="1:3">
      <c r="A9" s="4" t="s">
        <v>354</v>
      </c>
      <c r="B9" s="5" t="n">
        <v>63735</v>
      </c>
    </row>
    <row r="10" spans="1:3">
      <c r="A10" s="4" t="s">
        <v>355</v>
      </c>
      <c r="B10" s="5" t="n">
        <v>129320</v>
      </c>
    </row>
    <row r="11" spans="1:3">
      <c r="A11" s="4" t="s">
        <v>344</v>
      </c>
      <c r="B11" s="5" t="n">
        <v>677946</v>
      </c>
      <c r="C11" s="6" t="n">
        <v>670146</v>
      </c>
    </row>
    <row r="12" spans="1:3">
      <c r="A12" s="4" t="s">
        <v>346</v>
      </c>
    </row>
    <row r="13" spans="1:3">
      <c r="A13" s="3" t="s">
        <v>348</v>
      </c>
    </row>
    <row r="14" spans="1:3">
      <c r="A14" s="4" t="s">
        <v>349</v>
      </c>
      <c r="B14" s="5" t="n">
        <v>90131</v>
      </c>
    </row>
    <row r="15" spans="1:3">
      <c r="A15" s="4" t="s">
        <v>350</v>
      </c>
      <c r="B15" s="5" t="n">
        <v>109244</v>
      </c>
    </row>
    <row r="16" spans="1:3">
      <c r="A16" s="4" t="s">
        <v>351</v>
      </c>
      <c r="B16" s="5" t="n">
        <v>96362</v>
      </c>
    </row>
    <row r="17" spans="1:3">
      <c r="A17" s="4" t="s">
        <v>352</v>
      </c>
      <c r="B17" s="5" t="n">
        <v>82984</v>
      </c>
    </row>
    <row r="18" spans="1:3">
      <c r="A18" s="4" t="s">
        <v>353</v>
      </c>
      <c r="B18" s="5" t="n">
        <v>71519</v>
      </c>
    </row>
    <row r="19" spans="1:3">
      <c r="A19" s="4" t="s">
        <v>354</v>
      </c>
      <c r="B19" s="5" t="n">
        <v>59162</v>
      </c>
    </row>
    <row r="20" spans="1:3">
      <c r="A20" s="4" t="s">
        <v>355</v>
      </c>
      <c r="B20" s="5" t="n">
        <v>122820</v>
      </c>
    </row>
    <row r="21" spans="1:3">
      <c r="A21" s="4" t="s">
        <v>344</v>
      </c>
      <c r="B21" s="5" t="n">
        <v>632222</v>
      </c>
      <c r="C21" s="5" t="n">
        <v>621546</v>
      </c>
    </row>
    <row r="22" spans="1:3">
      <c r="A22" s="4" t="s">
        <v>345</v>
      </c>
    </row>
    <row r="23" spans="1:3">
      <c r="A23" s="3" t="s">
        <v>348</v>
      </c>
    </row>
    <row r="24" spans="1:3">
      <c r="A24" s="4" t="s">
        <v>349</v>
      </c>
      <c r="B24" s="5" t="n">
        <v>7296</v>
      </c>
    </row>
    <row r="25" spans="1:3">
      <c r="A25" s="4" t="s">
        <v>350</v>
      </c>
      <c r="B25" s="5" t="n">
        <v>8801</v>
      </c>
    </row>
    <row r="26" spans="1:3">
      <c r="A26" s="4" t="s">
        <v>351</v>
      </c>
      <c r="B26" s="5" t="n">
        <v>7546</v>
      </c>
    </row>
    <row r="27" spans="1:3">
      <c r="A27" s="4" t="s">
        <v>352</v>
      </c>
      <c r="B27" s="5" t="n">
        <v>5886</v>
      </c>
    </row>
    <row r="28" spans="1:3">
      <c r="A28" s="4" t="s">
        <v>353</v>
      </c>
      <c r="B28" s="5" t="n">
        <v>5122</v>
      </c>
    </row>
    <row r="29" spans="1:3">
      <c r="A29" s="4" t="s">
        <v>354</v>
      </c>
      <c r="B29" s="5" t="n">
        <v>4573</v>
      </c>
    </row>
    <row r="30" spans="1:3">
      <c r="A30" s="4" t="s">
        <v>355</v>
      </c>
      <c r="B30" s="5" t="n">
        <v>6500</v>
      </c>
    </row>
    <row r="31" spans="1:3">
      <c r="A31" s="4" t="s">
        <v>344</v>
      </c>
      <c r="B31" s="6" t="n">
        <v>45724</v>
      </c>
      <c r="C31" s="6" t="n">
        <v>48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2</v>
      </c>
    </row>
    <row r="3" spans="1:3">
      <c r="A3" s="3" t="s">
        <v>146</v>
      </c>
    </row>
    <row r="4" spans="1:3">
      <c r="A4" s="4" t="s">
        <v>357</v>
      </c>
      <c r="B4" s="6" t="n">
        <v>46870</v>
      </c>
      <c r="C4" s="6" t="n">
        <v>41187</v>
      </c>
    </row>
    <row r="5" spans="1:3">
      <c r="A5" s="4" t="s">
        <v>358</v>
      </c>
      <c r="B5" s="5" t="n">
        <v>4863</v>
      </c>
      <c r="C5" s="5" t="n">
        <v>1783</v>
      </c>
    </row>
    <row r="6" spans="1:3">
      <c r="A6" s="4" t="s">
        <v>338</v>
      </c>
      <c r="B6" s="5" t="n">
        <v>-2349</v>
      </c>
      <c r="C6" s="5" t="n">
        <v>-1808</v>
      </c>
    </row>
    <row r="7" spans="1:3">
      <c r="A7" s="4" t="s">
        <v>78</v>
      </c>
      <c r="B7" s="5" t="n">
        <v>-8</v>
      </c>
      <c r="C7" s="5" t="n">
        <v>262</v>
      </c>
    </row>
    <row r="8" spans="1:3">
      <c r="A8" s="4" t="s">
        <v>359</v>
      </c>
      <c r="B8" s="6" t="n">
        <v>49376</v>
      </c>
      <c r="C8" s="6" t="n">
        <v>414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2</v>
      </c>
    </row>
    <row r="3" spans="1:3">
      <c r="A3" s="3" t="s">
        <v>361</v>
      </c>
    </row>
    <row r="4" spans="1:3">
      <c r="A4" s="4" t="s">
        <v>335</v>
      </c>
      <c r="B4" s="6" t="n">
        <v>4622</v>
      </c>
      <c r="C4" s="6" t="n">
        <v>3783</v>
      </c>
    </row>
    <row r="5" spans="1:3">
      <c r="A5" s="4" t="s">
        <v>296</v>
      </c>
      <c r="B5" s="5" t="n">
        <v>2052</v>
      </c>
      <c r="C5" s="5" t="n">
        <v>-463</v>
      </c>
    </row>
    <row r="6" spans="1:3">
      <c r="A6" s="4" t="s">
        <v>78</v>
      </c>
      <c r="B6" s="5" t="n">
        <v>8</v>
      </c>
      <c r="C6" s="5" t="n">
        <v>-262</v>
      </c>
    </row>
    <row r="7" spans="1:3">
      <c r="A7" s="4" t="s">
        <v>336</v>
      </c>
      <c r="B7" s="5" t="n">
        <v>6682</v>
      </c>
      <c r="C7" s="6" t="n">
        <v>3058</v>
      </c>
    </row>
    <row r="8" spans="1:3">
      <c r="A8" s="4" t="s">
        <v>362</v>
      </c>
    </row>
    <row r="9" spans="1:3">
      <c r="A9" s="3" t="s">
        <v>361</v>
      </c>
    </row>
    <row r="10" spans="1:3">
      <c r="A10" s="4" t="s">
        <v>363</v>
      </c>
      <c r="B10" s="6" t="n">
        <v>7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4</v>
      </c>
      <c r="B1" s="2" t="s">
        <v>2</v>
      </c>
      <c r="C1" s="2" t="s">
        <v>29</v>
      </c>
    </row>
    <row r="2" spans="1:3">
      <c r="A2" s="3" t="s">
        <v>151</v>
      </c>
    </row>
    <row r="3" spans="1:3">
      <c r="A3" s="4" t="s">
        <v>365</v>
      </c>
      <c r="B3" s="8" t="n">
        <v>87.7</v>
      </c>
      <c r="C3" s="8" t="n">
        <v>85.7</v>
      </c>
    </row>
    <row r="4" spans="1:3">
      <c r="A4" s="4" t="s">
        <v>366</v>
      </c>
      <c r="B4" s="6" t="n">
        <v>2</v>
      </c>
      <c r="C4" s="8" t="n">
        <v>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67</v>
      </c>
      <c r="B1" s="2" t="s">
        <v>1</v>
      </c>
    </row>
    <row r="2" spans="1:4">
      <c r="B2" s="2" t="s">
        <v>368</v>
      </c>
      <c r="C2" s="2" t="s">
        <v>2</v>
      </c>
      <c r="D2" s="2" t="s">
        <v>29</v>
      </c>
    </row>
    <row r="3" spans="1:4">
      <c r="A3" s="3" t="s">
        <v>48</v>
      </c>
    </row>
    <row r="4" spans="1:4">
      <c r="A4" s="4" t="s">
        <v>369</v>
      </c>
      <c r="C4" s="6" t="n">
        <v>2465000</v>
      </c>
    </row>
    <row r="5" spans="1:4">
      <c r="A5" s="4" t="s">
        <v>370</v>
      </c>
      <c r="C5" s="5" t="n">
        <v>2100000</v>
      </c>
    </row>
    <row r="6" spans="1:4">
      <c r="A6" s="4" t="s">
        <v>371</v>
      </c>
      <c r="C6" s="5" t="n">
        <v>4565000</v>
      </c>
    </row>
    <row r="7" spans="1:4">
      <c r="A7" s="4" t="s">
        <v>372</v>
      </c>
      <c r="C7" s="5" t="n">
        <v>1335461</v>
      </c>
      <c r="D7" s="6" t="n">
        <v>1161382</v>
      </c>
    </row>
    <row r="8" spans="1:4">
      <c r="A8" s="4" t="s">
        <v>126</v>
      </c>
      <c r="C8" s="6" t="n">
        <v>-1120</v>
      </c>
    </row>
    <row r="9" spans="1:4">
      <c r="A9" s="4" t="s">
        <v>373</v>
      </c>
    </row>
    <row r="10" spans="1:4">
      <c r="A10" s="3" t="s">
        <v>48</v>
      </c>
    </row>
    <row r="11" spans="1:4">
      <c r="A11" s="4" t="s">
        <v>374</v>
      </c>
      <c r="C11" s="4" t="s">
        <v>375</v>
      </c>
    </row>
    <row r="12" spans="1:4">
      <c r="A12" s="4" t="s">
        <v>376</v>
      </c>
      <c r="C12" s="4" t="s">
        <v>377</v>
      </c>
    </row>
    <row r="13" spans="1:4">
      <c r="A13" s="4" t="s">
        <v>378</v>
      </c>
    </row>
    <row r="14" spans="1:4">
      <c r="A14" s="3" t="s">
        <v>48</v>
      </c>
    </row>
    <row r="15" spans="1:4">
      <c r="A15" s="4" t="s">
        <v>374</v>
      </c>
      <c r="C15" s="4" t="s">
        <v>375</v>
      </c>
    </row>
    <row r="16" spans="1:4">
      <c r="A16" s="4" t="s">
        <v>376</v>
      </c>
      <c r="C16" s="4" t="s">
        <v>377</v>
      </c>
    </row>
    <row r="17" spans="1:4">
      <c r="A17" s="4" t="s">
        <v>379</v>
      </c>
    </row>
    <row r="18" spans="1:4">
      <c r="A18" s="3" t="s">
        <v>48</v>
      </c>
    </row>
    <row r="19" spans="1:4">
      <c r="A19" s="4" t="s">
        <v>376</v>
      </c>
      <c r="B19" s="4" t="s">
        <v>380</v>
      </c>
    </row>
    <row r="20" spans="1:4">
      <c r="A20" s="4" t="s">
        <v>381</v>
      </c>
      <c r="B20" s="4" t="s">
        <v>382</v>
      </c>
    </row>
    <row r="21" spans="1:4">
      <c r="A21" s="4" t="s">
        <v>383</v>
      </c>
    </row>
    <row r="22" spans="1:4">
      <c r="A22" s="3" t="s">
        <v>48</v>
      </c>
    </row>
    <row r="23" spans="1:4">
      <c r="A23" s="4" t="s">
        <v>374</v>
      </c>
      <c r="C23" s="4" t="s">
        <v>375</v>
      </c>
    </row>
    <row r="24" spans="1:4">
      <c r="A24" s="4" t="s">
        <v>376</v>
      </c>
      <c r="C24" s="4" t="s">
        <v>384</v>
      </c>
    </row>
    <row r="25" spans="1:4">
      <c r="A25" s="4" t="s">
        <v>385</v>
      </c>
    </row>
    <row r="26" spans="1:4">
      <c r="A26" s="3" t="s">
        <v>48</v>
      </c>
    </row>
    <row r="27" spans="1:4">
      <c r="A27" s="4" t="s">
        <v>374</v>
      </c>
      <c r="C27" s="4" t="s">
        <v>375</v>
      </c>
    </row>
    <row r="28" spans="1:4">
      <c r="A28" s="4" t="s">
        <v>376</v>
      </c>
      <c r="C28" s="4" t="s">
        <v>377</v>
      </c>
    </row>
    <row r="29" spans="1:4">
      <c r="A29" s="4" t="s">
        <v>386</v>
      </c>
    </row>
    <row r="30" spans="1:4">
      <c r="A30" s="3" t="s">
        <v>48</v>
      </c>
    </row>
    <row r="31" spans="1:4">
      <c r="A31" s="4" t="s">
        <v>374</v>
      </c>
      <c r="C31" s="4" t="s">
        <v>375</v>
      </c>
    </row>
    <row r="32" spans="1:4">
      <c r="A32" s="4" t="s">
        <v>376</v>
      </c>
      <c r="C32" s="4" t="s">
        <v>387</v>
      </c>
    </row>
    <row r="33" spans="1:4">
      <c r="A33" s="4" t="s">
        <v>388</v>
      </c>
    </row>
    <row r="34" spans="1:4">
      <c r="A34" s="3" t="s">
        <v>48</v>
      </c>
    </row>
    <row r="35" spans="1:4">
      <c r="A35" s="4" t="s">
        <v>381</v>
      </c>
      <c r="C35" s="4" t="s">
        <v>389</v>
      </c>
    </row>
    <row r="36" spans="1:4">
      <c r="A36" s="4" t="s">
        <v>390</v>
      </c>
    </row>
    <row r="37" spans="1:4">
      <c r="A37" s="3" t="s">
        <v>48</v>
      </c>
    </row>
    <row r="38" spans="1:4">
      <c r="A38" s="4" t="s">
        <v>374</v>
      </c>
      <c r="C38" s="4" t="s">
        <v>375</v>
      </c>
    </row>
    <row r="39" spans="1:4">
      <c r="A39" s="4" t="s">
        <v>376</v>
      </c>
      <c r="C39" s="4" t="s">
        <v>377</v>
      </c>
    </row>
    <row r="40" spans="1:4">
      <c r="A40" s="4" t="s">
        <v>391</v>
      </c>
    </row>
    <row r="41" spans="1:4">
      <c r="A41" s="3" t="s">
        <v>48</v>
      </c>
    </row>
    <row r="42" spans="1:4">
      <c r="A42" s="4" t="s">
        <v>381</v>
      </c>
      <c r="B42" s="4" t="s">
        <v>382</v>
      </c>
    </row>
    <row r="43" spans="1:4">
      <c r="A43" s="4" t="s">
        <v>392</v>
      </c>
    </row>
    <row r="44" spans="1:4">
      <c r="A44" s="3" t="s">
        <v>48</v>
      </c>
    </row>
    <row r="45" spans="1:4">
      <c r="A45" s="4" t="s">
        <v>374</v>
      </c>
      <c r="C45" s="4" t="s">
        <v>375</v>
      </c>
    </row>
    <row r="46" spans="1:4">
      <c r="A46" s="4" t="s">
        <v>376</v>
      </c>
      <c r="C46" s="4" t="s">
        <v>393</v>
      </c>
    </row>
    <row r="47" spans="1:4">
      <c r="A47" s="4" t="s">
        <v>394</v>
      </c>
    </row>
    <row r="48" spans="1:4">
      <c r="A48" s="3" t="s">
        <v>48</v>
      </c>
    </row>
    <row r="49" spans="1:4">
      <c r="A49" s="4" t="s">
        <v>374</v>
      </c>
      <c r="C49" s="4" t="s">
        <v>375</v>
      </c>
    </row>
    <row r="50" spans="1:4">
      <c r="A50" s="4" t="s">
        <v>376</v>
      </c>
      <c r="C50" s="4" t="s">
        <v>332</v>
      </c>
    </row>
    <row r="51" spans="1:4">
      <c r="A51" s="4" t="s">
        <v>395</v>
      </c>
    </row>
    <row r="52" spans="1:4">
      <c r="A52" s="3" t="s">
        <v>48</v>
      </c>
    </row>
    <row r="53" spans="1:4">
      <c r="A53" s="4" t="s">
        <v>374</v>
      </c>
      <c r="C53" s="4" t="s">
        <v>375</v>
      </c>
    </row>
    <row r="54" spans="1:4">
      <c r="A54" s="4" t="s">
        <v>396</v>
      </c>
    </row>
    <row r="55" spans="1:4">
      <c r="A55" s="3" t="s">
        <v>48</v>
      </c>
    </row>
    <row r="56" spans="1:4">
      <c r="A56" s="4" t="s">
        <v>376</v>
      </c>
      <c r="C56" s="4" t="s">
        <v>393</v>
      </c>
    </row>
    <row r="57" spans="1:4">
      <c r="A57" s="4" t="s">
        <v>397</v>
      </c>
    </row>
    <row r="58" spans="1:4">
      <c r="A58" s="3" t="s">
        <v>48</v>
      </c>
    </row>
    <row r="59" spans="1:4">
      <c r="A59" s="4" t="s">
        <v>376</v>
      </c>
      <c r="C59" s="4" t="s">
        <v>398</v>
      </c>
    </row>
    <row r="60" spans="1:4">
      <c r="A60" s="4" t="s">
        <v>399</v>
      </c>
    </row>
    <row r="61" spans="1:4">
      <c r="A61" s="3" t="s">
        <v>48</v>
      </c>
    </row>
    <row r="62" spans="1:4">
      <c r="A62" s="4" t="s">
        <v>381</v>
      </c>
      <c r="B62" s="4" t="s">
        <v>382</v>
      </c>
    </row>
    <row r="63" spans="1:4">
      <c r="A63" s="4" t="s">
        <v>400</v>
      </c>
    </row>
    <row r="64" spans="1:4">
      <c r="A64" s="3" t="s">
        <v>48</v>
      </c>
    </row>
    <row r="65" spans="1:4">
      <c r="A65" s="4" t="s">
        <v>374</v>
      </c>
      <c r="C65" s="4" t="s">
        <v>375</v>
      </c>
    </row>
    <row r="66" spans="1:4">
      <c r="A66" s="4" t="s">
        <v>376</v>
      </c>
      <c r="C66" s="4" t="s">
        <v>401</v>
      </c>
    </row>
    <row r="67" spans="1:4">
      <c r="A67" s="4" t="s">
        <v>402</v>
      </c>
    </row>
    <row r="68" spans="1:4">
      <c r="A68" s="3" t="s">
        <v>48</v>
      </c>
    </row>
    <row r="69" spans="1:4">
      <c r="A69" s="4" t="s">
        <v>369</v>
      </c>
      <c r="C69" s="6" t="n">
        <v>2055000</v>
      </c>
    </row>
    <row r="70" spans="1:4">
      <c r="A70" s="4" t="s">
        <v>370</v>
      </c>
      <c r="C70" s="5" t="n">
        <v>2100000</v>
      </c>
    </row>
    <row r="71" spans="1:4">
      <c r="A71" s="4" t="s">
        <v>371</v>
      </c>
      <c r="C71" s="5" t="n">
        <v>4155000</v>
      </c>
    </row>
    <row r="72" spans="1:4">
      <c r="A72" s="4" t="s">
        <v>372</v>
      </c>
      <c r="C72" s="5" t="n">
        <v>1185066</v>
      </c>
    </row>
    <row r="73" spans="1:4">
      <c r="A73" s="4" t="s">
        <v>403</v>
      </c>
    </row>
    <row r="74" spans="1:4">
      <c r="A74" s="3" t="s">
        <v>48</v>
      </c>
    </row>
    <row r="75" spans="1:4">
      <c r="A75" s="4" t="s">
        <v>369</v>
      </c>
      <c r="C75" s="5" t="n">
        <v>425000</v>
      </c>
    </row>
    <row r="76" spans="1:4">
      <c r="A76" s="4" t="s">
        <v>370</v>
      </c>
      <c r="C76" s="5" t="n">
        <v>200000</v>
      </c>
    </row>
    <row r="77" spans="1:4">
      <c r="A77" s="4" t="s">
        <v>371</v>
      </c>
      <c r="C77" s="5" t="n">
        <v>625000</v>
      </c>
    </row>
    <row r="78" spans="1:4">
      <c r="A78" s="4" t="s">
        <v>372</v>
      </c>
      <c r="C78" s="5" t="n">
        <v>91942</v>
      </c>
    </row>
    <row r="79" spans="1:4">
      <c r="A79" s="4" t="s">
        <v>404</v>
      </c>
    </row>
    <row r="80" spans="1:4">
      <c r="A80" s="3" t="s">
        <v>48</v>
      </c>
    </row>
    <row r="81" spans="1:4">
      <c r="A81" s="4" t="s">
        <v>369</v>
      </c>
      <c r="C81" s="5" t="n">
        <v>500000</v>
      </c>
    </row>
    <row r="82" spans="1:4">
      <c r="A82" s="4" t="s">
        <v>370</v>
      </c>
      <c r="C82" s="5" t="n">
        <v>300000</v>
      </c>
    </row>
    <row r="83" spans="1:4">
      <c r="A83" s="4" t="s">
        <v>371</v>
      </c>
      <c r="C83" s="5" t="n">
        <v>800000</v>
      </c>
    </row>
    <row r="84" spans="1:4">
      <c r="A84" s="4" t="s">
        <v>372</v>
      </c>
      <c r="C84" s="5" t="n">
        <v>414696</v>
      </c>
    </row>
    <row r="85" spans="1:4">
      <c r="A85" s="4" t="s">
        <v>405</v>
      </c>
    </row>
    <row r="86" spans="1:4">
      <c r="A86" s="3" t="s">
        <v>48</v>
      </c>
    </row>
    <row r="87" spans="1:4">
      <c r="A87" s="4" t="s">
        <v>369</v>
      </c>
      <c r="C87" s="5" t="n">
        <v>500000</v>
      </c>
    </row>
    <row r="88" spans="1:4">
      <c r="A88" s="4" t="s">
        <v>371</v>
      </c>
      <c r="C88" s="5" t="n">
        <v>500000</v>
      </c>
    </row>
    <row r="89" spans="1:4">
      <c r="A89" s="4" t="s">
        <v>372</v>
      </c>
      <c r="C89" s="5" t="n">
        <v>258276</v>
      </c>
    </row>
    <row r="90" spans="1:4">
      <c r="A90" s="4" t="s">
        <v>406</v>
      </c>
    </row>
    <row r="91" spans="1:4">
      <c r="A91" s="3" t="s">
        <v>48</v>
      </c>
    </row>
    <row r="92" spans="1:4">
      <c r="A92" s="4" t="s">
        <v>369</v>
      </c>
      <c r="C92" s="5" t="n">
        <v>350000</v>
      </c>
    </row>
    <row r="93" spans="1:4">
      <c r="A93" s="4" t="s">
        <v>371</v>
      </c>
      <c r="C93" s="5" t="n">
        <v>350000</v>
      </c>
    </row>
    <row r="94" spans="1:4">
      <c r="A94" s="4" t="s">
        <v>372</v>
      </c>
      <c r="C94" s="5" t="n">
        <v>166563</v>
      </c>
    </row>
    <row r="95" spans="1:4">
      <c r="A95" s="4" t="s">
        <v>407</v>
      </c>
    </row>
    <row r="96" spans="1:4">
      <c r="A96" s="3" t="s">
        <v>48</v>
      </c>
    </row>
    <row r="97" spans="1:4">
      <c r="A97" s="4" t="s">
        <v>369</v>
      </c>
      <c r="C97" s="5" t="n">
        <v>30000</v>
      </c>
    </row>
    <row r="98" spans="1:4">
      <c r="A98" s="4" t="s">
        <v>371</v>
      </c>
      <c r="C98" s="5" t="n">
        <v>30000</v>
      </c>
    </row>
    <row r="99" spans="1:4">
      <c r="A99" s="4" t="s">
        <v>372</v>
      </c>
      <c r="C99" s="5" t="n">
        <v>12469</v>
      </c>
    </row>
    <row r="100" spans="1:4">
      <c r="A100" s="4" t="s">
        <v>408</v>
      </c>
    </row>
    <row r="101" spans="1:4">
      <c r="A101" s="3" t="s">
        <v>48</v>
      </c>
    </row>
    <row r="102" spans="1:4">
      <c r="A102" s="4" t="s">
        <v>369</v>
      </c>
      <c r="C102" s="5" t="n">
        <v>250000</v>
      </c>
    </row>
    <row r="103" spans="1:4">
      <c r="A103" s="4" t="s">
        <v>370</v>
      </c>
      <c r="C103" s="5" t="n">
        <v>100000</v>
      </c>
    </row>
    <row r="104" spans="1:4">
      <c r="A104" s="4" t="s">
        <v>371</v>
      </c>
      <c r="C104" s="5" t="n">
        <v>350000</v>
      </c>
    </row>
    <row r="105" spans="1:4">
      <c r="A105" s="4" t="s">
        <v>372</v>
      </c>
      <c r="C105" s="5" t="n">
        <v>162253</v>
      </c>
    </row>
    <row r="106" spans="1:4">
      <c r="A106" s="4" t="s">
        <v>409</v>
      </c>
    </row>
    <row r="107" spans="1:4">
      <c r="A107" s="3" t="s">
        <v>48</v>
      </c>
    </row>
    <row r="108" spans="1:4">
      <c r="A108" s="4" t="s">
        <v>369</v>
      </c>
      <c r="C108" s="5" t="n">
        <v>410000</v>
      </c>
    </row>
    <row r="109" spans="1:4">
      <c r="A109" s="4" t="s">
        <v>371</v>
      </c>
      <c r="C109" s="5" t="n">
        <v>410000</v>
      </c>
    </row>
    <row r="110" spans="1:4">
      <c r="A110" s="4" t="s">
        <v>372</v>
      </c>
      <c r="C110" s="5" t="n">
        <v>151515</v>
      </c>
    </row>
    <row r="111" spans="1:4">
      <c r="A111" s="4" t="s">
        <v>410</v>
      </c>
    </row>
    <row r="112" spans="1:4">
      <c r="A112" s="3" t="s">
        <v>48</v>
      </c>
    </row>
    <row r="113" spans="1:4">
      <c r="A113" s="4" t="s">
        <v>369</v>
      </c>
      <c r="C113" s="5" t="n">
        <v>135000</v>
      </c>
    </row>
    <row r="114" spans="1:4">
      <c r="A114" s="4" t="s">
        <v>371</v>
      </c>
      <c r="C114" s="5" t="n">
        <v>135000</v>
      </c>
    </row>
    <row r="115" spans="1:4">
      <c r="A115" s="4" t="s">
        <v>372</v>
      </c>
      <c r="C115" s="5" t="n">
        <v>68390</v>
      </c>
    </row>
    <row r="116" spans="1:4">
      <c r="A116" s="4" t="s">
        <v>411</v>
      </c>
    </row>
    <row r="117" spans="1:4">
      <c r="A117" s="3" t="s">
        <v>48</v>
      </c>
    </row>
    <row r="118" spans="1:4">
      <c r="A118" s="4" t="s">
        <v>369</v>
      </c>
      <c r="C118" s="5" t="n">
        <v>100000</v>
      </c>
    </row>
    <row r="119" spans="1:4">
      <c r="A119" s="4" t="s">
        <v>371</v>
      </c>
      <c r="C119" s="5" t="n">
        <v>100000</v>
      </c>
    </row>
    <row r="120" spans="1:4">
      <c r="A120" s="4" t="s">
        <v>372</v>
      </c>
      <c r="C120" s="5" t="n">
        <v>37900</v>
      </c>
    </row>
    <row r="121" spans="1:4">
      <c r="A121" s="4" t="s">
        <v>412</v>
      </c>
    </row>
    <row r="122" spans="1:4">
      <c r="A122" s="3" t="s">
        <v>48</v>
      </c>
    </row>
    <row r="123" spans="1:4">
      <c r="A123" s="4" t="s">
        <v>369</v>
      </c>
      <c r="C123" s="5" t="n">
        <v>75000</v>
      </c>
    </row>
    <row r="124" spans="1:4">
      <c r="A124" s="4" t="s">
        <v>371</v>
      </c>
      <c r="C124" s="5" t="n">
        <v>75000</v>
      </c>
    </row>
    <row r="125" spans="1:4">
      <c r="A125" s="4" t="s">
        <v>372</v>
      </c>
      <c r="C125" s="5" t="n">
        <v>45225</v>
      </c>
    </row>
    <row r="126" spans="1:4">
      <c r="A126" s="4" t="s">
        <v>413</v>
      </c>
    </row>
    <row r="127" spans="1:4">
      <c r="A127" s="3" t="s">
        <v>48</v>
      </c>
    </row>
    <row r="128" spans="1:4">
      <c r="A128" s="4" t="s">
        <v>369</v>
      </c>
      <c r="C128" s="5" t="n">
        <v>100000</v>
      </c>
    </row>
    <row r="129" spans="1:4">
      <c r="A129" s="4" t="s">
        <v>371</v>
      </c>
      <c r="C129" s="5" t="n">
        <v>100000</v>
      </c>
    </row>
    <row r="130" spans="1:4">
      <c r="A130" s="4" t="s">
        <v>414</v>
      </c>
    </row>
    <row r="131" spans="1:4">
      <c r="A131" s="3" t="s">
        <v>48</v>
      </c>
    </row>
    <row r="132" spans="1:4">
      <c r="A132" s="4" t="s">
        <v>371</v>
      </c>
      <c r="C132" s="5" t="n">
        <v>2700000</v>
      </c>
    </row>
    <row r="133" spans="1:4">
      <c r="A133" s="4" t="s">
        <v>415</v>
      </c>
    </row>
    <row r="134" spans="1:4">
      <c r="A134" s="3" t="s">
        <v>48</v>
      </c>
    </row>
    <row r="135" spans="1:4">
      <c r="A135" s="4" t="s">
        <v>371</v>
      </c>
      <c r="C135" s="6" t="n">
        <v>400000</v>
      </c>
    </row>
    <row r="136" spans="1:4">
      <c r="A136" s="4" t="s">
        <v>416</v>
      </c>
    </row>
    <row r="137" spans="1:4">
      <c r="A137" s="3" t="s">
        <v>48</v>
      </c>
    </row>
    <row r="138" spans="1:4">
      <c r="A138" s="4" t="s">
        <v>374</v>
      </c>
      <c r="C138" s="4" t="s">
        <v>375</v>
      </c>
    </row>
    <row r="139" spans="1:4">
      <c r="A139" s="4" t="s">
        <v>376</v>
      </c>
      <c r="C139" s="4" t="s">
        <v>380</v>
      </c>
    </row>
    <row r="140" spans="1:4">
      <c r="A140" s="4" t="s">
        <v>417</v>
      </c>
    </row>
    <row r="141" spans="1:4">
      <c r="A141" s="3" t="s">
        <v>48</v>
      </c>
    </row>
    <row r="142" spans="1:4">
      <c r="A142" s="4" t="s">
        <v>370</v>
      </c>
      <c r="C142" s="6" t="n">
        <v>1500000</v>
      </c>
    </row>
    <row r="143" spans="1:4">
      <c r="A143" s="4" t="s">
        <v>371</v>
      </c>
      <c r="C143" s="5" t="n">
        <v>1500000</v>
      </c>
    </row>
    <row r="144" spans="1:4">
      <c r="A144" s="4" t="s">
        <v>372</v>
      </c>
      <c r="C144" s="6" t="n">
        <v>788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18</v>
      </c>
      <c r="B1" s="2" t="s">
        <v>1</v>
      </c>
    </row>
    <row r="2" spans="1:4">
      <c r="B2" s="2" t="s">
        <v>2</v>
      </c>
      <c r="C2" s="2" t="s">
        <v>72</v>
      </c>
      <c r="D2" s="2" t="s">
        <v>29</v>
      </c>
    </row>
    <row r="3" spans="1:4">
      <c r="A3" s="3" t="s">
        <v>419</v>
      </c>
    </row>
    <row r="4" spans="1:4">
      <c r="A4" s="4" t="s">
        <v>335</v>
      </c>
      <c r="B4" s="6" t="n">
        <v>173904</v>
      </c>
      <c r="C4" s="6" t="n">
        <v>123767</v>
      </c>
    </row>
    <row r="5" spans="1:4">
      <c r="A5" s="4" t="s">
        <v>420</v>
      </c>
      <c r="B5" s="5" t="n">
        <v>6520</v>
      </c>
      <c r="C5" s="4" t="s">
        <v>53</v>
      </c>
    </row>
    <row r="6" spans="1:4">
      <c r="A6" s="4" t="s">
        <v>336</v>
      </c>
      <c r="B6" s="5" t="n">
        <v>180424</v>
      </c>
      <c r="C6" s="6" t="n">
        <v>123767</v>
      </c>
    </row>
    <row r="7" spans="1:4">
      <c r="A7" s="3" t="s">
        <v>421</v>
      </c>
    </row>
    <row r="8" spans="1:4">
      <c r="A8" s="4" t="s">
        <v>422</v>
      </c>
      <c r="B8" s="5" t="n">
        <v>0</v>
      </c>
    </row>
    <row r="9" spans="1:4">
      <c r="A9" s="4" t="s">
        <v>423</v>
      </c>
      <c r="B9" s="6" t="n">
        <v>3000</v>
      </c>
      <c r="D9" s="6" t="n">
        <v>3200</v>
      </c>
    </row>
    <row r="10" spans="1:4">
      <c r="A10" s="4" t="s">
        <v>424</v>
      </c>
      <c r="B10" s="4" t="s">
        <v>4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26</v>
      </c>
      <c r="B1" s="2" t="s">
        <v>1</v>
      </c>
    </row>
    <row r="2" spans="1:3">
      <c r="B2" s="2" t="s">
        <v>427</v>
      </c>
      <c r="C2" s="2" t="s">
        <v>428</v>
      </c>
    </row>
    <row r="3" spans="1:3">
      <c r="A3" s="3" t="s">
        <v>429</v>
      </c>
    </row>
    <row r="4" spans="1:3">
      <c r="A4" s="4" t="s">
        <v>335</v>
      </c>
      <c r="B4" s="6" t="n">
        <v>11630</v>
      </c>
      <c r="C4" s="6" t="n">
        <v>14091</v>
      </c>
    </row>
    <row r="5" spans="1:3">
      <c r="A5" s="4" t="s">
        <v>430</v>
      </c>
      <c r="B5" s="5" t="n">
        <v>143</v>
      </c>
      <c r="C5" s="5" t="n">
        <v>231</v>
      </c>
    </row>
    <row r="6" spans="1:3">
      <c r="A6" s="4" t="s">
        <v>431</v>
      </c>
      <c r="B6" s="5" t="n">
        <v>-6450</v>
      </c>
      <c r="C6" s="5" t="n">
        <v>-5150</v>
      </c>
    </row>
    <row r="7" spans="1:3">
      <c r="A7" s="4" t="s">
        <v>336</v>
      </c>
      <c r="B7" s="6" t="n">
        <v>5323</v>
      </c>
      <c r="C7" s="6" t="n">
        <v>9172</v>
      </c>
    </row>
    <row r="8" spans="1:3">
      <c r="A8" s="4" t="s">
        <v>432</v>
      </c>
      <c r="B8" s="5"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2</v>
      </c>
    </row>
    <row r="3" spans="1:3">
      <c r="A3" s="3" t="s">
        <v>100</v>
      </c>
    </row>
    <row r="4" spans="1:3">
      <c r="A4" s="4" t="s">
        <v>89</v>
      </c>
      <c r="B4" s="6" t="n">
        <v>44060</v>
      </c>
      <c r="C4" s="6" t="n">
        <v>36707</v>
      </c>
    </row>
    <row r="5" spans="1:3">
      <c r="A5" s="3" t="s">
        <v>101</v>
      </c>
    </row>
    <row r="6" spans="1:3">
      <c r="A6" s="4" t="s">
        <v>102</v>
      </c>
      <c r="B6" s="5" t="n">
        <v>-40938</v>
      </c>
      <c r="C6" s="5" t="n">
        <v>-32693</v>
      </c>
    </row>
    <row r="7" spans="1:3">
      <c r="A7" s="4" t="s">
        <v>103</v>
      </c>
      <c r="B7" s="5" t="n">
        <v>2955</v>
      </c>
      <c r="C7" s="5" t="n">
        <v>945</v>
      </c>
    </row>
    <row r="8" spans="1:3">
      <c r="A8" s="4" t="s">
        <v>82</v>
      </c>
      <c r="B8" s="5" t="n">
        <v>37903</v>
      </c>
      <c r="C8" s="5" t="n">
        <v>33635</v>
      </c>
    </row>
    <row r="9" spans="1:3">
      <c r="A9" s="4" t="s">
        <v>83</v>
      </c>
      <c r="B9" s="5" t="n">
        <v>2675</v>
      </c>
      <c r="C9" s="5" t="n">
        <v>-477</v>
      </c>
    </row>
    <row r="10" spans="1:3">
      <c r="A10" s="4" t="s">
        <v>104</v>
      </c>
      <c r="B10" s="5" t="n">
        <v>-3773443</v>
      </c>
      <c r="C10" s="5" t="n">
        <v>-2455871</v>
      </c>
    </row>
    <row r="11" spans="1:3">
      <c r="A11" s="4" t="s">
        <v>105</v>
      </c>
      <c r="B11" s="5" t="n">
        <v>3622404</v>
      </c>
      <c r="C11" s="5" t="n">
        <v>2619131</v>
      </c>
    </row>
    <row r="12" spans="1:3">
      <c r="A12" s="4" t="s">
        <v>106</v>
      </c>
      <c r="B12" s="5" t="n">
        <v>-30978</v>
      </c>
      <c r="C12" s="5" t="n">
        <v>-24340</v>
      </c>
    </row>
    <row r="13" spans="1:3">
      <c r="A13" s="4" t="s">
        <v>107</v>
      </c>
      <c r="B13" s="5" t="n">
        <v>-135362</v>
      </c>
      <c r="C13" s="5" t="n">
        <v>177037</v>
      </c>
    </row>
    <row r="14" spans="1:3">
      <c r="A14" s="3" t="s">
        <v>108</v>
      </c>
    </row>
    <row r="15" spans="1:3">
      <c r="A15" s="4" t="s">
        <v>109</v>
      </c>
      <c r="B15" s="5" t="n">
        <v>-1461</v>
      </c>
      <c r="C15" s="5" t="n">
        <v>-516</v>
      </c>
    </row>
    <row r="16" spans="1:3">
      <c r="A16" s="4" t="s">
        <v>110</v>
      </c>
      <c r="B16" s="5" t="n">
        <v>-4078</v>
      </c>
      <c r="C16" s="5" t="n">
        <v>-18634</v>
      </c>
    </row>
    <row r="17" spans="1:3">
      <c r="A17" s="4" t="s">
        <v>111</v>
      </c>
      <c r="C17" s="5" t="n">
        <v>-1100</v>
      </c>
    </row>
    <row r="18" spans="1:3">
      <c r="A18" s="4" t="s">
        <v>112</v>
      </c>
      <c r="B18" s="5" t="n">
        <v>-1679</v>
      </c>
      <c r="C18" s="5" t="n">
        <v>1055</v>
      </c>
    </row>
    <row r="19" spans="1:3">
      <c r="A19" s="4" t="s">
        <v>113</v>
      </c>
      <c r="B19" s="5" t="n">
        <v>-7180</v>
      </c>
    </row>
    <row r="20" spans="1:3">
      <c r="A20" s="4" t="s">
        <v>114</v>
      </c>
      <c r="B20" s="5" t="n">
        <v>-33362</v>
      </c>
      <c r="C20" s="5" t="n">
        <v>-7319</v>
      </c>
    </row>
    <row r="21" spans="1:3">
      <c r="A21" s="4" t="s">
        <v>115</v>
      </c>
      <c r="B21" s="5" t="n">
        <v>60145</v>
      </c>
      <c r="C21" s="5" t="n">
        <v>14126</v>
      </c>
    </row>
    <row r="22" spans="1:3">
      <c r="A22" s="4" t="s">
        <v>116</v>
      </c>
      <c r="B22" s="5" t="n">
        <v>12385</v>
      </c>
      <c r="C22" s="5" t="n">
        <v>-12388</v>
      </c>
    </row>
    <row r="23" spans="1:3">
      <c r="A23" s="3" t="s">
        <v>117</v>
      </c>
    </row>
    <row r="24" spans="1:3">
      <c r="A24" s="4" t="s">
        <v>118</v>
      </c>
      <c r="B24" s="5" t="n">
        <v>151814</v>
      </c>
      <c r="C24" s="5" t="n">
        <v>-124705</v>
      </c>
    </row>
    <row r="25" spans="1:3">
      <c r="A25" s="4" t="s">
        <v>119</v>
      </c>
      <c r="B25" s="5" t="n">
        <v>21976</v>
      </c>
    </row>
    <row r="26" spans="1:3">
      <c r="A26" s="4" t="s">
        <v>120</v>
      </c>
      <c r="C26" s="5" t="n">
        <v>-10594</v>
      </c>
    </row>
    <row r="27" spans="1:3">
      <c r="A27" s="4" t="s">
        <v>121</v>
      </c>
      <c r="B27" s="5" t="n">
        <v>-750</v>
      </c>
      <c r="C27" s="5" t="n">
        <v>-276</v>
      </c>
    </row>
    <row r="28" spans="1:3">
      <c r="A28" s="4" t="s">
        <v>122</v>
      </c>
      <c r="B28" s="5" t="n">
        <v>4187</v>
      </c>
      <c r="C28" s="5" t="n">
        <v>4851</v>
      </c>
    </row>
    <row r="29" spans="1:3">
      <c r="A29" s="4" t="s">
        <v>123</v>
      </c>
      <c r="B29" s="5" t="n">
        <v>-24159</v>
      </c>
      <c r="C29" s="5" t="n">
        <v>-21400</v>
      </c>
    </row>
    <row r="30" spans="1:3">
      <c r="A30" s="4" t="s">
        <v>124</v>
      </c>
      <c r="B30" s="5" t="n">
        <v>-9319</v>
      </c>
      <c r="C30" s="5" t="n">
        <v>-7838</v>
      </c>
    </row>
    <row r="31" spans="1:3">
      <c r="A31" s="4" t="s">
        <v>125</v>
      </c>
      <c r="B31" s="5" t="n">
        <v>-6450</v>
      </c>
      <c r="C31" s="5" t="n">
        <v>-5150</v>
      </c>
    </row>
    <row r="32" spans="1:3">
      <c r="A32" s="4" t="s">
        <v>126</v>
      </c>
      <c r="B32" s="5" t="n">
        <v>-824</v>
      </c>
      <c r="C32" s="5" t="n">
        <v>-1086</v>
      </c>
    </row>
    <row r="33" spans="1:3">
      <c r="A33" s="4" t="s">
        <v>127</v>
      </c>
      <c r="B33" s="5" t="n">
        <v>136475</v>
      </c>
      <c r="C33" s="5" t="n">
        <v>-166198</v>
      </c>
    </row>
    <row r="34" spans="1:3">
      <c r="A34" s="4" t="s">
        <v>128</v>
      </c>
      <c r="B34" s="5" t="n">
        <v>13498</v>
      </c>
      <c r="C34" s="5" t="n">
        <v>-1549</v>
      </c>
    </row>
    <row r="35" spans="1:3">
      <c r="A35" s="4" t="s">
        <v>129</v>
      </c>
      <c r="B35" s="5" t="n">
        <v>120348</v>
      </c>
      <c r="C35" s="5" t="n">
        <v>286680</v>
      </c>
    </row>
    <row r="36" spans="1:3">
      <c r="A36" s="4" t="s">
        <v>130</v>
      </c>
      <c r="B36" s="5" t="n">
        <v>133846</v>
      </c>
      <c r="C36" s="5" t="n">
        <v>285131</v>
      </c>
    </row>
    <row r="37" spans="1:3">
      <c r="A37" s="3" t="s">
        <v>131</v>
      </c>
    </row>
    <row r="38" spans="1:3">
      <c r="A38" s="4" t="s">
        <v>132</v>
      </c>
      <c r="B38" s="5" t="n">
        <v>17785</v>
      </c>
      <c r="C38" s="5" t="n">
        <v>10500</v>
      </c>
    </row>
    <row r="39" spans="1:3">
      <c r="A39" s="4" t="s">
        <v>133</v>
      </c>
      <c r="B39" s="6" t="n">
        <v>372</v>
      </c>
      <c r="C39" s="6" t="n">
        <v>8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29</v>
      </c>
      <c r="D1" s="2" t="s">
        <v>72</v>
      </c>
      <c r="E1" s="2" t="s">
        <v>305</v>
      </c>
    </row>
    <row r="2" spans="1:5">
      <c r="A2" s="3" t="s">
        <v>30</v>
      </c>
    </row>
    <row r="3" spans="1:5">
      <c r="A3" s="4" t="s">
        <v>434</v>
      </c>
      <c r="B3" s="6" t="n">
        <v>1226380</v>
      </c>
      <c r="C3" s="6" t="n">
        <v>1074348</v>
      </c>
    </row>
    <row r="4" spans="1:5">
      <c r="A4" s="4" t="s">
        <v>435</v>
      </c>
      <c r="B4" s="5" t="n">
        <v>117566</v>
      </c>
      <c r="C4" s="5" t="n">
        <v>116331</v>
      </c>
      <c r="D4" s="6" t="n">
        <v>102059</v>
      </c>
      <c r="E4" s="6" t="n">
        <v>97859</v>
      </c>
    </row>
    <row r="5" spans="1:5">
      <c r="A5" s="4" t="s">
        <v>37</v>
      </c>
      <c r="B5" s="5" t="n">
        <v>27605</v>
      </c>
      <c r="C5" s="5" t="n">
        <v>35536</v>
      </c>
    </row>
    <row r="6" spans="1:5">
      <c r="A6" s="3" t="s">
        <v>42</v>
      </c>
    </row>
    <row r="7" spans="1:5">
      <c r="A7" s="4" t="s">
        <v>45</v>
      </c>
      <c r="B7" s="5" t="n">
        <v>29891</v>
      </c>
      <c r="C7" s="5" t="n">
        <v>32697</v>
      </c>
    </row>
    <row r="8" spans="1:5">
      <c r="A8" s="4" t="s">
        <v>436</v>
      </c>
    </row>
    <row r="9" spans="1:5">
      <c r="A9" s="3" t="s">
        <v>30</v>
      </c>
    </row>
    <row r="10" spans="1:5">
      <c r="A10" s="4" t="s">
        <v>434</v>
      </c>
      <c r="B10" s="5" t="n">
        <v>1226380</v>
      </c>
      <c r="C10" s="5" t="n">
        <v>1074348</v>
      </c>
    </row>
    <row r="11" spans="1:5">
      <c r="A11" s="4" t="s">
        <v>435</v>
      </c>
      <c r="B11" s="5" t="n">
        <v>117566</v>
      </c>
      <c r="C11" s="5" t="n">
        <v>116331</v>
      </c>
    </row>
    <row r="12" spans="1:5">
      <c r="A12" s="4" t="s">
        <v>37</v>
      </c>
      <c r="B12" s="5" t="n">
        <v>27605</v>
      </c>
      <c r="C12" s="5" t="n">
        <v>35536</v>
      </c>
    </row>
    <row r="13" spans="1:5">
      <c r="A13" s="4" t="s">
        <v>437</v>
      </c>
      <c r="B13" s="5" t="n">
        <v>1371551</v>
      </c>
      <c r="C13" s="5" t="n">
        <v>1226215</v>
      </c>
    </row>
    <row r="14" spans="1:5">
      <c r="A14" s="3" t="s">
        <v>42</v>
      </c>
    </row>
    <row r="15" spans="1:5">
      <c r="A15" s="4" t="s">
        <v>45</v>
      </c>
      <c r="B15" s="5" t="n">
        <v>29891</v>
      </c>
      <c r="C15" s="5" t="n">
        <v>32697</v>
      </c>
    </row>
    <row r="16" spans="1:5">
      <c r="A16" s="4" t="s">
        <v>438</v>
      </c>
      <c r="B16" s="5" t="n">
        <v>29891</v>
      </c>
      <c r="C16" s="5" t="n">
        <v>32697</v>
      </c>
    </row>
    <row r="17" spans="1:5">
      <c r="A17" s="4" t="s">
        <v>439</v>
      </c>
    </row>
    <row r="18" spans="1:5">
      <c r="A18" s="3" t="s">
        <v>30</v>
      </c>
    </row>
    <row r="19" spans="1:5">
      <c r="A19" s="4" t="s">
        <v>435</v>
      </c>
      <c r="B19" s="5" t="n">
        <v>6423</v>
      </c>
      <c r="C19" s="5" t="n">
        <v>9469</v>
      </c>
    </row>
    <row r="20" spans="1:5">
      <c r="A20" s="4" t="s">
        <v>437</v>
      </c>
      <c r="B20" s="5" t="n">
        <v>6423</v>
      </c>
      <c r="C20" s="5" t="n">
        <v>9469</v>
      </c>
    </row>
    <row r="21" spans="1:5">
      <c r="A21" s="4" t="s">
        <v>440</v>
      </c>
    </row>
    <row r="22" spans="1:5">
      <c r="A22" s="3" t="s">
        <v>30</v>
      </c>
    </row>
    <row r="23" spans="1:5">
      <c r="A23" s="4" t="s">
        <v>434</v>
      </c>
      <c r="B23" s="5" t="n">
        <v>1226380</v>
      </c>
      <c r="C23" s="5" t="n">
        <v>1074348</v>
      </c>
    </row>
    <row r="24" spans="1:5">
      <c r="A24" s="4" t="s">
        <v>435</v>
      </c>
      <c r="B24" s="5" t="n">
        <v>111143</v>
      </c>
      <c r="C24" s="5" t="n">
        <v>106862</v>
      </c>
    </row>
    <row r="25" spans="1:5">
      <c r="A25" s="4" t="s">
        <v>437</v>
      </c>
      <c r="B25" s="5" t="n">
        <v>1337523</v>
      </c>
      <c r="C25" s="5" t="n">
        <v>1181210</v>
      </c>
    </row>
    <row r="26" spans="1:5">
      <c r="A26" s="4" t="s">
        <v>441</v>
      </c>
    </row>
    <row r="27" spans="1:5">
      <c r="A27" s="3" t="s">
        <v>30</v>
      </c>
    </row>
    <row r="28" spans="1:5">
      <c r="A28" s="4" t="s">
        <v>37</v>
      </c>
      <c r="B28" s="5" t="n">
        <v>27605</v>
      </c>
      <c r="C28" s="5" t="n">
        <v>35536</v>
      </c>
    </row>
    <row r="29" spans="1:5">
      <c r="A29" s="4" t="s">
        <v>437</v>
      </c>
      <c r="B29" s="5" t="n">
        <v>27605</v>
      </c>
      <c r="C29" s="5" t="n">
        <v>35536</v>
      </c>
    </row>
    <row r="30" spans="1:5">
      <c r="A30" s="3" t="s">
        <v>42</v>
      </c>
    </row>
    <row r="31" spans="1:5">
      <c r="A31" s="4" t="s">
        <v>45</v>
      </c>
      <c r="B31" s="5" t="n">
        <v>29891</v>
      </c>
      <c r="C31" s="5" t="n">
        <v>32697</v>
      </c>
    </row>
    <row r="32" spans="1:5">
      <c r="A32" s="4" t="s">
        <v>438</v>
      </c>
      <c r="B32" s="6" t="n">
        <v>29891</v>
      </c>
      <c r="C32" s="6" t="n">
        <v>326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42</v>
      </c>
      <c r="B1" s="2" t="s">
        <v>1</v>
      </c>
    </row>
    <row r="2" spans="1:2">
      <c r="B2" s="2" t="s">
        <v>316</v>
      </c>
    </row>
    <row r="3" spans="1:2">
      <c r="A3" s="3" t="s">
        <v>160</v>
      </c>
    </row>
    <row r="4" spans="1:2">
      <c r="A4" s="4" t="s">
        <v>443</v>
      </c>
      <c r="B4" s="6" t="n">
        <v>0</v>
      </c>
    </row>
    <row r="5" spans="1:2">
      <c r="A5" s="4" t="s">
        <v>444</v>
      </c>
    </row>
    <row r="6" spans="1:2">
      <c r="A6" s="3" t="s">
        <v>160</v>
      </c>
    </row>
    <row r="7" spans="1:2">
      <c r="A7" s="4" t="s">
        <v>445</v>
      </c>
      <c r="B7"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2</v>
      </c>
    </row>
    <row r="3" spans="1:3">
      <c r="A3" s="3" t="s">
        <v>448</v>
      </c>
    </row>
    <row r="4" spans="1:3">
      <c r="A4" s="4" t="s">
        <v>335</v>
      </c>
      <c r="B4" s="6" t="n">
        <v>2839</v>
      </c>
      <c r="C4" s="6" t="n">
        <v>8507</v>
      </c>
    </row>
    <row r="5" spans="1:3">
      <c r="A5" s="4" t="s">
        <v>449</v>
      </c>
      <c r="B5" s="5" t="n">
        <v>-103860</v>
      </c>
      <c r="C5" s="5" t="n">
        <v>-77054</v>
      </c>
    </row>
    <row r="6" spans="1:3">
      <c r="A6" s="4" t="s">
        <v>450</v>
      </c>
      <c r="B6" s="5" t="n">
        <v>101021</v>
      </c>
      <c r="C6" s="5" t="n">
        <v>68547</v>
      </c>
    </row>
    <row r="7" spans="1:3">
      <c r="A7" s="4" t="s">
        <v>451</v>
      </c>
      <c r="B7" s="5" t="n">
        <v>-2286</v>
      </c>
      <c r="C7" s="5" t="n">
        <v>12962</v>
      </c>
    </row>
    <row r="8" spans="1:3">
      <c r="A8" s="4" t="s">
        <v>336</v>
      </c>
      <c r="B8" s="6" t="n">
        <v>-2286</v>
      </c>
      <c r="C8" s="6" t="n">
        <v>129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9</v>
      </c>
    </row>
    <row r="2" spans="1:3">
      <c r="A2" s="3" t="s">
        <v>160</v>
      </c>
    </row>
    <row r="3" spans="1:3">
      <c r="A3" s="4" t="s">
        <v>37</v>
      </c>
      <c r="B3" s="6" t="n">
        <v>27605</v>
      </c>
      <c r="C3" s="6" t="n">
        <v>35536</v>
      </c>
    </row>
    <row r="4" spans="1:3">
      <c r="A4" s="4" t="s">
        <v>45</v>
      </c>
      <c r="B4" s="5" t="n">
        <v>29891</v>
      </c>
      <c r="C4" s="5" t="n">
        <v>32697</v>
      </c>
    </row>
    <row r="5" spans="1:3">
      <c r="A5" s="4" t="s">
        <v>453</v>
      </c>
    </row>
    <row r="6" spans="1:3">
      <c r="A6" s="3" t="s">
        <v>160</v>
      </c>
    </row>
    <row r="7" spans="1:3">
      <c r="A7" s="4" t="s">
        <v>37</v>
      </c>
      <c r="B7" s="5" t="n">
        <v>27605</v>
      </c>
    </row>
    <row r="8" spans="1:3">
      <c r="A8" s="4" t="s">
        <v>454</v>
      </c>
    </row>
    <row r="9" spans="1:3">
      <c r="A9" s="3" t="s">
        <v>160</v>
      </c>
    </row>
    <row r="10" spans="1:3">
      <c r="A10" s="4" t="s">
        <v>45</v>
      </c>
      <c r="B10" s="5" t="n">
        <v>29891</v>
      </c>
    </row>
    <row r="11" spans="1:3">
      <c r="A11" s="4" t="s">
        <v>436</v>
      </c>
    </row>
    <row r="12" spans="1:3">
      <c r="A12" s="3" t="s">
        <v>160</v>
      </c>
    </row>
    <row r="13" spans="1:3">
      <c r="A13" s="4" t="s">
        <v>37</v>
      </c>
      <c r="B13" s="5" t="n">
        <v>27605</v>
      </c>
      <c r="C13" s="5" t="n">
        <v>35536</v>
      </c>
    </row>
    <row r="14" spans="1:3">
      <c r="A14" s="4" t="s">
        <v>45</v>
      </c>
      <c r="B14" s="5" t="n">
        <v>29891</v>
      </c>
      <c r="C14" s="5" t="n">
        <v>32697</v>
      </c>
    </row>
    <row r="15" spans="1:3">
      <c r="A15" s="4" t="s">
        <v>455</v>
      </c>
    </row>
    <row r="16" spans="1:3">
      <c r="A16" s="3" t="s">
        <v>160</v>
      </c>
    </row>
    <row r="17" spans="1:3">
      <c r="A17" s="4" t="s">
        <v>37</v>
      </c>
      <c r="B17" s="5" t="n">
        <v>27605</v>
      </c>
      <c r="C17" s="5" t="n">
        <v>35536</v>
      </c>
    </row>
    <row r="18" spans="1:3">
      <c r="A18" s="4" t="s">
        <v>45</v>
      </c>
      <c r="B18" s="6" t="n">
        <v>29891</v>
      </c>
      <c r="C18" s="6" t="n">
        <v>326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29</v>
      </c>
      <c r="D1" s="2" t="s">
        <v>72</v>
      </c>
      <c r="E1" s="2" t="s">
        <v>305</v>
      </c>
    </row>
    <row r="2" spans="1:5">
      <c r="A2" s="3" t="s">
        <v>457</v>
      </c>
    </row>
    <row r="3" spans="1:5">
      <c r="A3" s="4" t="s">
        <v>31</v>
      </c>
      <c r="B3" s="6" t="n">
        <v>109862</v>
      </c>
      <c r="C3" s="6" t="n">
        <v>90058</v>
      </c>
      <c r="D3" s="6" t="n">
        <v>193695</v>
      </c>
      <c r="E3" s="6" t="n">
        <v>191218</v>
      </c>
    </row>
    <row r="4" spans="1:5">
      <c r="A4" s="4" t="s">
        <v>32</v>
      </c>
      <c r="B4" s="5" t="n">
        <v>17561</v>
      </c>
      <c r="C4" s="5" t="n">
        <v>20821</v>
      </c>
      <c r="D4" s="5" t="n">
        <v>16991</v>
      </c>
      <c r="E4" s="5" t="n">
        <v>6677</v>
      </c>
    </row>
    <row r="5" spans="1:5">
      <c r="A5" s="4" t="s">
        <v>435</v>
      </c>
      <c r="B5" s="5" t="n">
        <v>117566</v>
      </c>
      <c r="C5" s="5" t="n">
        <v>116331</v>
      </c>
      <c r="D5" s="6" t="n">
        <v>102059</v>
      </c>
      <c r="E5" s="6" t="n">
        <v>97859</v>
      </c>
    </row>
    <row r="6" spans="1:5">
      <c r="A6" s="4" t="s">
        <v>434</v>
      </c>
      <c r="B6" s="5" t="n">
        <v>1226380</v>
      </c>
      <c r="C6" s="5" t="n">
        <v>1074348</v>
      </c>
    </row>
    <row r="7" spans="1:5">
      <c r="A7" s="4" t="s">
        <v>35</v>
      </c>
      <c r="B7" s="5" t="n">
        <v>471561</v>
      </c>
      <c r="C7" s="5" t="n">
        <v>497291</v>
      </c>
    </row>
    <row r="8" spans="1:5">
      <c r="A8" s="4" t="s">
        <v>37</v>
      </c>
      <c r="B8" s="5" t="n">
        <v>27605</v>
      </c>
      <c r="C8" s="5" t="n">
        <v>35536</v>
      </c>
    </row>
    <row r="9" spans="1:5">
      <c r="A9" s="3" t="s">
        <v>458</v>
      </c>
    </row>
    <row r="10" spans="1:5">
      <c r="A10" s="4" t="s">
        <v>45</v>
      </c>
      <c r="B10" s="5" t="n">
        <v>29891</v>
      </c>
      <c r="C10" s="5" t="n">
        <v>32697</v>
      </c>
    </row>
    <row r="11" spans="1:5">
      <c r="A11" s="4" t="s">
        <v>48</v>
      </c>
      <c r="B11" s="5" t="n">
        <v>1335461</v>
      </c>
      <c r="C11" s="5" t="n">
        <v>1161382</v>
      </c>
    </row>
    <row r="12" spans="1:5">
      <c r="A12" s="4" t="s">
        <v>49</v>
      </c>
      <c r="B12" s="5" t="n">
        <v>295425</v>
      </c>
      <c r="C12" s="5" t="n">
        <v>296010</v>
      </c>
    </row>
    <row r="13" spans="1:5">
      <c r="A13" s="4" t="s">
        <v>459</v>
      </c>
    </row>
    <row r="14" spans="1:5">
      <c r="A14" s="3" t="s">
        <v>457</v>
      </c>
    </row>
    <row r="15" spans="1:5">
      <c r="A15" s="4" t="s">
        <v>31</v>
      </c>
      <c r="B15" s="5" t="n">
        <v>109862</v>
      </c>
      <c r="C15" s="5" t="n">
        <v>90058</v>
      </c>
    </row>
    <row r="16" spans="1:5">
      <c r="A16" s="4" t="s">
        <v>32</v>
      </c>
      <c r="B16" s="5" t="n">
        <v>17561</v>
      </c>
      <c r="C16" s="5" t="n">
        <v>20821</v>
      </c>
    </row>
    <row r="17" spans="1:5">
      <c r="A17" s="4" t="s">
        <v>435</v>
      </c>
      <c r="B17" s="5" t="n">
        <v>117566</v>
      </c>
      <c r="C17" s="5" t="n">
        <v>116331</v>
      </c>
    </row>
    <row r="18" spans="1:5">
      <c r="A18" s="4" t="s">
        <v>434</v>
      </c>
      <c r="B18" s="5" t="n">
        <v>1226380</v>
      </c>
      <c r="C18" s="5" t="n">
        <v>1074348</v>
      </c>
    </row>
    <row r="19" spans="1:5">
      <c r="A19" s="4" t="s">
        <v>35</v>
      </c>
      <c r="B19" s="5" t="n">
        <v>471561</v>
      </c>
      <c r="C19" s="5" t="n">
        <v>497291</v>
      </c>
    </row>
    <row r="20" spans="1:5">
      <c r="A20" s="4" t="s">
        <v>37</v>
      </c>
      <c r="B20" s="5" t="n">
        <v>27605</v>
      </c>
      <c r="C20" s="5" t="n">
        <v>35536</v>
      </c>
    </row>
    <row r="21" spans="1:5">
      <c r="A21" s="4" t="s">
        <v>437</v>
      </c>
      <c r="B21" s="5" t="n">
        <v>1970535</v>
      </c>
      <c r="C21" s="5" t="n">
        <v>1834385</v>
      </c>
    </row>
    <row r="22" spans="1:5">
      <c r="A22" s="3" t="s">
        <v>458</v>
      </c>
    </row>
    <row r="23" spans="1:5">
      <c r="A23" s="4" t="s">
        <v>45</v>
      </c>
      <c r="B23" s="5" t="n">
        <v>29891</v>
      </c>
      <c r="C23" s="5" t="n">
        <v>32697</v>
      </c>
    </row>
    <row r="24" spans="1:5">
      <c r="A24" s="4" t="s">
        <v>460</v>
      </c>
      <c r="B24" s="5" t="n">
        <v>70052</v>
      </c>
      <c r="C24" s="5" t="n">
        <v>70052</v>
      </c>
    </row>
    <row r="25" spans="1:5">
      <c r="A25" s="4" t="s">
        <v>48</v>
      </c>
      <c r="B25" s="5" t="n">
        <v>1335461</v>
      </c>
      <c r="C25" s="5" t="n">
        <v>1161382</v>
      </c>
    </row>
    <row r="26" spans="1:5">
      <c r="A26" s="4" t="s">
        <v>49</v>
      </c>
      <c r="B26" s="5" t="n">
        <v>295425</v>
      </c>
      <c r="C26" s="5" t="n">
        <v>296010</v>
      </c>
    </row>
    <row r="27" spans="1:5">
      <c r="A27" s="4" t="s">
        <v>438</v>
      </c>
      <c r="B27" s="5" t="n">
        <v>1730829</v>
      </c>
      <c r="C27" s="5" t="n">
        <v>1560141</v>
      </c>
    </row>
    <row r="28" spans="1:5">
      <c r="A28" s="4" t="s">
        <v>461</v>
      </c>
    </row>
    <row r="29" spans="1:5">
      <c r="A29" s="3" t="s">
        <v>457</v>
      </c>
    </row>
    <row r="30" spans="1:5">
      <c r="A30" s="4" t="s">
        <v>31</v>
      </c>
      <c r="B30" s="5" t="n">
        <v>109862</v>
      </c>
      <c r="C30" s="5" t="n">
        <v>90058</v>
      </c>
    </row>
    <row r="31" spans="1:5">
      <c r="A31" s="4" t="s">
        <v>32</v>
      </c>
      <c r="B31" s="5" t="n">
        <v>17561</v>
      </c>
      <c r="C31" s="5" t="n">
        <v>20821</v>
      </c>
    </row>
    <row r="32" spans="1:5">
      <c r="A32" s="4" t="s">
        <v>435</v>
      </c>
      <c r="B32" s="5" t="n">
        <v>117566</v>
      </c>
      <c r="C32" s="5" t="n">
        <v>116331</v>
      </c>
    </row>
    <row r="33" spans="1:5">
      <c r="A33" s="4" t="s">
        <v>434</v>
      </c>
      <c r="B33" s="5" t="n">
        <v>1226380</v>
      </c>
      <c r="C33" s="5" t="n">
        <v>1074348</v>
      </c>
    </row>
    <row r="34" spans="1:5">
      <c r="A34" s="4" t="s">
        <v>35</v>
      </c>
      <c r="B34" s="5" t="n">
        <v>476158</v>
      </c>
      <c r="C34" s="5" t="n">
        <v>503549</v>
      </c>
    </row>
    <row r="35" spans="1:5">
      <c r="A35" s="4" t="s">
        <v>37</v>
      </c>
      <c r="B35" s="5" t="n">
        <v>27605</v>
      </c>
      <c r="C35" s="5" t="n">
        <v>35536</v>
      </c>
    </row>
    <row r="36" spans="1:5">
      <c r="A36" s="4" t="s">
        <v>437</v>
      </c>
      <c r="B36" s="5" t="n">
        <v>1975132</v>
      </c>
      <c r="C36" s="5" t="n">
        <v>1840643</v>
      </c>
    </row>
    <row r="37" spans="1:5">
      <c r="A37" s="3" t="s">
        <v>458</v>
      </c>
    </row>
    <row r="38" spans="1:5">
      <c r="A38" s="4" t="s">
        <v>45</v>
      </c>
      <c r="B38" s="5" t="n">
        <v>29891</v>
      </c>
      <c r="C38" s="5" t="n">
        <v>32697</v>
      </c>
    </row>
    <row r="39" spans="1:5">
      <c r="A39" s="4" t="s">
        <v>460</v>
      </c>
      <c r="B39" s="5" t="n">
        <v>70052</v>
      </c>
      <c r="C39" s="5" t="n">
        <v>70052</v>
      </c>
    </row>
    <row r="40" spans="1:5">
      <c r="A40" s="4" t="s">
        <v>48</v>
      </c>
      <c r="B40" s="5" t="n">
        <v>1336581</v>
      </c>
      <c r="C40" s="5" t="n">
        <v>1162791</v>
      </c>
    </row>
    <row r="41" spans="1:5">
      <c r="A41" s="4" t="s">
        <v>49</v>
      </c>
      <c r="B41" s="5" t="n">
        <v>299250</v>
      </c>
      <c r="C41" s="5" t="n">
        <v>300000</v>
      </c>
    </row>
    <row r="42" spans="1:5">
      <c r="A42" s="4" t="s">
        <v>438</v>
      </c>
      <c r="B42" s="6" t="n">
        <v>1735774</v>
      </c>
      <c r="C42" s="6" t="n">
        <v>15655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462</v>
      </c>
      <c r="B1" s="2" t="s">
        <v>1</v>
      </c>
    </row>
    <row r="2" spans="1:2">
      <c r="B2" s="2" t="s">
        <v>2</v>
      </c>
    </row>
    <row r="3" spans="1:2">
      <c r="A3" s="4" t="s">
        <v>298</v>
      </c>
    </row>
    <row r="4" spans="1:2">
      <c r="A4" s="3" t="s">
        <v>463</v>
      </c>
    </row>
    <row r="5" spans="1:2">
      <c r="A5" s="4" t="s">
        <v>464</v>
      </c>
      <c r="B5" s="4" t="s">
        <v>446</v>
      </c>
    </row>
    <row r="6" spans="1:2">
      <c r="A6" s="4" t="s">
        <v>444</v>
      </c>
    </row>
    <row r="7" spans="1:2">
      <c r="A7" s="3" t="s">
        <v>463</v>
      </c>
    </row>
    <row r="8" spans="1:2">
      <c r="A8" s="4" t="s">
        <v>465</v>
      </c>
      <c r="B8" s="4" t="s">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468</v>
      </c>
    </row>
    <row r="2" spans="1:3">
      <c r="B2" s="2" t="s">
        <v>2</v>
      </c>
      <c r="C2" s="2" t="s">
        <v>29</v>
      </c>
    </row>
    <row r="3" spans="1:3">
      <c r="A3" s="3" t="s">
        <v>469</v>
      </c>
    </row>
    <row r="4" spans="1:3">
      <c r="A4" s="4" t="s">
        <v>470</v>
      </c>
      <c r="B4" s="6" t="n">
        <v>37552</v>
      </c>
      <c r="C4" s="6" t="n">
        <v>41684</v>
      </c>
    </row>
    <row r="5" spans="1:3">
      <c r="A5" s="4" t="s">
        <v>471</v>
      </c>
      <c r="B5" s="5" t="n">
        <v>37552</v>
      </c>
      <c r="C5" s="5" t="n">
        <v>41684</v>
      </c>
    </row>
    <row r="6" spans="1:3">
      <c r="A6" s="4" t="s">
        <v>37</v>
      </c>
      <c r="B6" s="5" t="n">
        <v>27605</v>
      </c>
      <c r="C6" s="5" t="n">
        <v>35536</v>
      </c>
    </row>
    <row r="7" spans="1:3">
      <c r="A7" s="4" t="s">
        <v>472</v>
      </c>
      <c r="B7" s="5" t="n">
        <v>-29891</v>
      </c>
      <c r="C7" s="5" t="n">
        <v>-32697</v>
      </c>
    </row>
    <row r="8" spans="1:3">
      <c r="A8" s="4" t="s">
        <v>473</v>
      </c>
      <c r="B8" s="5" t="n">
        <v>39838</v>
      </c>
      <c r="C8" s="5" t="n">
        <v>38845</v>
      </c>
    </row>
    <row r="9" spans="1:3">
      <c r="A9" s="4" t="s">
        <v>298</v>
      </c>
    </row>
    <row r="10" spans="1:3">
      <c r="A10" s="3" t="s">
        <v>469</v>
      </c>
    </row>
    <row r="11" spans="1:3">
      <c r="A11" s="4" t="s">
        <v>474</v>
      </c>
      <c r="B11" s="5" t="n">
        <v>1186542</v>
      </c>
      <c r="C11" s="5" t="n">
        <v>1035503</v>
      </c>
    </row>
    <row r="12" spans="1:3">
      <c r="A12" s="4" t="s">
        <v>470</v>
      </c>
      <c r="B12" s="5" t="n">
        <v>19687</v>
      </c>
      <c r="C12" s="5" t="n">
        <v>21399</v>
      </c>
    </row>
    <row r="13" spans="1:3">
      <c r="A13" s="4" t="s">
        <v>475</v>
      </c>
      <c r="B13" s="5" t="n">
        <v>20151</v>
      </c>
      <c r="C13" s="5" t="n">
        <v>17446</v>
      </c>
    </row>
    <row r="14" spans="1:3">
      <c r="A14" s="4" t="s">
        <v>471</v>
      </c>
      <c r="B14" s="5" t="n">
        <v>39838</v>
      </c>
      <c r="C14" s="5" t="n">
        <v>38845</v>
      </c>
    </row>
    <row r="15" spans="1:3">
      <c r="A15" s="4" t="s">
        <v>473</v>
      </c>
      <c r="B15" s="5" t="n">
        <v>39838</v>
      </c>
      <c r="C15" s="5" t="n">
        <v>38845</v>
      </c>
    </row>
    <row r="16" spans="1:3">
      <c r="A16" s="4" t="s">
        <v>476</v>
      </c>
    </row>
    <row r="17" spans="1:3">
      <c r="A17" s="3" t="s">
        <v>469</v>
      </c>
    </row>
    <row r="18" spans="1:3">
      <c r="A18" s="4" t="s">
        <v>474</v>
      </c>
      <c r="B18" s="5" t="n">
        <v>922047</v>
      </c>
      <c r="C18" s="5" t="n">
        <v>891514</v>
      </c>
    </row>
    <row r="19" spans="1:3">
      <c r="A19" s="4" t="s">
        <v>470</v>
      </c>
      <c r="B19" s="5" t="n">
        <v>17865</v>
      </c>
      <c r="C19" s="5" t="n">
        <v>20285</v>
      </c>
    </row>
    <row r="20" spans="1:3">
      <c r="A20" s="4" t="s">
        <v>475</v>
      </c>
      <c r="B20" s="5" t="n">
        <v>8011</v>
      </c>
      <c r="C20" s="5" t="n">
        <v>10627</v>
      </c>
    </row>
    <row r="21" spans="1:3">
      <c r="A21" s="4" t="s">
        <v>471</v>
      </c>
      <c r="B21" s="5" t="n">
        <v>25876</v>
      </c>
      <c r="C21" s="5" t="n">
        <v>30912</v>
      </c>
    </row>
    <row r="22" spans="1:3">
      <c r="A22" s="4" t="s">
        <v>37</v>
      </c>
      <c r="B22" s="5" t="n">
        <v>25931</v>
      </c>
      <c r="C22" s="5" t="n">
        <v>30976</v>
      </c>
    </row>
    <row r="23" spans="1:3">
      <c r="A23" s="4" t="s">
        <v>472</v>
      </c>
      <c r="B23" s="5" t="n">
        <v>-55</v>
      </c>
      <c r="C23" s="5" t="n">
        <v>-64</v>
      </c>
    </row>
    <row r="24" spans="1:3">
      <c r="A24" s="4" t="s">
        <v>477</v>
      </c>
    </row>
    <row r="25" spans="1:3">
      <c r="A25" s="3" t="s">
        <v>469</v>
      </c>
    </row>
    <row r="26" spans="1:3">
      <c r="A26" s="4" t="s">
        <v>474</v>
      </c>
      <c r="B26" s="5" t="n">
        <v>2108589</v>
      </c>
      <c r="C26" s="5" t="n">
        <v>1927017</v>
      </c>
    </row>
    <row r="27" spans="1:3">
      <c r="A27" s="4" t="s">
        <v>475</v>
      </c>
      <c r="B27" s="5" t="n">
        <v>-28162</v>
      </c>
      <c r="C27" s="5" t="n">
        <v>-28073</v>
      </c>
    </row>
    <row r="28" spans="1:3">
      <c r="A28" s="4" t="s">
        <v>471</v>
      </c>
      <c r="B28" s="5" t="n">
        <v>-28162</v>
      </c>
      <c r="C28" s="5" t="n">
        <v>-28073</v>
      </c>
    </row>
    <row r="29" spans="1:3">
      <c r="A29" s="4" t="s">
        <v>37</v>
      </c>
      <c r="B29" s="5" t="n">
        <v>1674</v>
      </c>
      <c r="C29" s="5" t="n">
        <v>4560</v>
      </c>
    </row>
    <row r="30" spans="1:3">
      <c r="A30" s="4" t="s">
        <v>472</v>
      </c>
      <c r="B30" s="6" t="n">
        <v>-29836</v>
      </c>
      <c r="C30" s="6" t="n">
        <v>-326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316</v>
      </c>
    </row>
    <row r="3" spans="1:2">
      <c r="A3" s="3" t="s">
        <v>479</v>
      </c>
    </row>
    <row r="4" spans="1:2">
      <c r="A4" s="4" t="s">
        <v>480</v>
      </c>
      <c r="B4" s="4" t="s">
        <v>481</v>
      </c>
    </row>
    <row r="5" spans="1:2">
      <c r="A5" s="4" t="s">
        <v>482</v>
      </c>
      <c r="B5" s="8" t="n">
        <v>63.4</v>
      </c>
    </row>
    <row r="6" spans="1:2">
      <c r="A6" s="4" t="s">
        <v>483</v>
      </c>
      <c r="B6" s="9" t="n">
        <v>598.6</v>
      </c>
    </row>
    <row r="7" spans="1:2">
      <c r="A7" s="4" t="s">
        <v>484</v>
      </c>
      <c r="B7" s="9" t="n">
        <v>35.4</v>
      </c>
    </row>
    <row r="8" spans="1:2">
      <c r="A8" s="4" t="s">
        <v>485</v>
      </c>
      <c r="B8" s="9" t="n">
        <v>144.6</v>
      </c>
    </row>
    <row r="9" spans="1:2">
      <c r="A9" s="4" t="s">
        <v>486</v>
      </c>
    </row>
    <row r="10" spans="1:2">
      <c r="A10" s="3" t="s">
        <v>479</v>
      </c>
    </row>
    <row r="11" spans="1:2">
      <c r="A11" s="4" t="s">
        <v>487</v>
      </c>
      <c r="B11" s="8" t="n">
        <v>179.4</v>
      </c>
    </row>
    <row r="12" spans="1:2">
      <c r="A12" s="4" t="s">
        <v>488</v>
      </c>
    </row>
    <row r="13" spans="1:2">
      <c r="A13" s="3" t="s">
        <v>479</v>
      </c>
    </row>
    <row r="14" spans="1:2">
      <c r="A14" s="4" t="s">
        <v>489</v>
      </c>
      <c r="B14" s="4" t="s">
        <v>490</v>
      </c>
    </row>
    <row r="15" spans="1:2">
      <c r="A15" s="4" t="s">
        <v>480</v>
      </c>
      <c r="B15" s="4" t="s">
        <v>481</v>
      </c>
    </row>
    <row r="16" spans="1:2">
      <c r="A16" s="4" t="s">
        <v>491</v>
      </c>
    </row>
    <row r="17" spans="1:2">
      <c r="A17" s="3" t="s">
        <v>479</v>
      </c>
    </row>
    <row r="18" spans="1:2">
      <c r="A18" s="4" t="s">
        <v>492</v>
      </c>
      <c r="B18" s="4" t="s">
        <v>493</v>
      </c>
    </row>
    <row r="19" spans="1:2">
      <c r="A19" s="4" t="s">
        <v>494</v>
      </c>
    </row>
    <row r="20" spans="1:2">
      <c r="A20" s="3" t="s">
        <v>479</v>
      </c>
    </row>
    <row r="21" spans="1:2">
      <c r="A21" s="4" t="s">
        <v>492</v>
      </c>
      <c r="B21" s="4" t="s">
        <v>4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29</v>
      </c>
      <c r="D1" s="2" t="s">
        <v>72</v>
      </c>
      <c r="E1" s="2" t="s">
        <v>305</v>
      </c>
    </row>
    <row r="2" spans="1:5">
      <c r="A2" s="3" t="s">
        <v>307</v>
      </c>
    </row>
    <row r="3" spans="1:5">
      <c r="A3" s="4" t="s">
        <v>32</v>
      </c>
      <c r="B3" s="6" t="n">
        <v>5583</v>
      </c>
      <c r="C3" s="6" t="n">
        <v>3029</v>
      </c>
      <c r="D3" s="6" t="n">
        <v>2630</v>
      </c>
      <c r="E3" s="6" t="n">
        <v>2201</v>
      </c>
    </row>
    <row r="4" spans="1:5">
      <c r="A4" s="4" t="s">
        <v>497</v>
      </c>
      <c r="B4" s="5" t="n">
        <v>840</v>
      </c>
      <c r="C4" s="5" t="n">
        <v>6440</v>
      </c>
      <c r="D4" s="5" t="n">
        <v>71815</v>
      </c>
      <c r="E4" s="5" t="n">
        <v>86584</v>
      </c>
    </row>
    <row r="5" spans="1:5">
      <c r="A5" s="4" t="s">
        <v>498</v>
      </c>
      <c r="B5" s="5" t="n">
        <v>6423</v>
      </c>
      <c r="C5" s="5" t="n">
        <v>9469</v>
      </c>
      <c r="D5" s="5" t="n">
        <v>74445</v>
      </c>
      <c r="E5" s="5" t="n">
        <v>88785</v>
      </c>
    </row>
    <row r="6" spans="1:5">
      <c r="A6" s="4" t="s">
        <v>499</v>
      </c>
      <c r="B6" s="5" t="n">
        <v>111143</v>
      </c>
      <c r="C6" s="5" t="n">
        <v>106862</v>
      </c>
      <c r="D6" s="5" t="n">
        <v>27614</v>
      </c>
      <c r="E6" s="5" t="n">
        <v>9074</v>
      </c>
    </row>
    <row r="7" spans="1:5">
      <c r="A7" s="4" t="s">
        <v>33</v>
      </c>
      <c r="B7" s="6" t="n">
        <v>117566</v>
      </c>
      <c r="C7" s="6" t="n">
        <v>116331</v>
      </c>
      <c r="D7" s="6" t="n">
        <v>102059</v>
      </c>
      <c r="E7" s="6" t="n">
        <v>978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9</v>
      </c>
    </row>
    <row r="2" spans="1:3">
      <c r="A2" s="3" t="s">
        <v>501</v>
      </c>
    </row>
    <row r="3" spans="1:3">
      <c r="A3" s="4" t="s">
        <v>461</v>
      </c>
      <c r="B3" s="6" t="n">
        <v>111143</v>
      </c>
      <c r="C3" s="6" t="n">
        <v>106862</v>
      </c>
    </row>
    <row r="4" spans="1:3">
      <c r="A4" s="4" t="s">
        <v>502</v>
      </c>
      <c r="B4" s="5" t="n">
        <v>110841</v>
      </c>
      <c r="C4" s="5" t="n">
        <v>106963</v>
      </c>
    </row>
    <row r="5" spans="1:3">
      <c r="A5" s="4" t="s">
        <v>503</v>
      </c>
      <c r="B5" s="5" t="n">
        <v>450</v>
      </c>
      <c r="C5" s="5" t="n">
        <v>77</v>
      </c>
    </row>
    <row r="6" spans="1:3">
      <c r="A6" s="4" t="s">
        <v>504</v>
      </c>
      <c r="B6" s="5" t="n">
        <v>-148</v>
      </c>
      <c r="C6" s="5" t="n">
        <v>-178</v>
      </c>
    </row>
    <row r="7" spans="1:3">
      <c r="A7" s="3" t="s">
        <v>505</v>
      </c>
    </row>
    <row r="8" spans="1:3">
      <c r="A8" s="4" t="s">
        <v>506</v>
      </c>
      <c r="B8" s="5" t="n">
        <v>2960</v>
      </c>
    </row>
    <row r="9" spans="1:3">
      <c r="A9" s="4" t="s">
        <v>507</v>
      </c>
      <c r="B9" s="5" t="n">
        <v>97192</v>
      </c>
    </row>
    <row r="10" spans="1:3">
      <c r="A10" s="4" t="s">
        <v>508</v>
      </c>
      <c r="B10" s="5" t="n">
        <v>10991</v>
      </c>
    </row>
    <row r="11" spans="1:3">
      <c r="A11" s="4" t="s">
        <v>509</v>
      </c>
      <c r="B11" s="5" t="n">
        <v>111143</v>
      </c>
      <c r="C11" s="5" t="n">
        <v>106862</v>
      </c>
    </row>
    <row r="12" spans="1:3">
      <c r="A12" s="3" t="s">
        <v>510</v>
      </c>
    </row>
    <row r="13" spans="1:3">
      <c r="A13" s="4" t="s">
        <v>506</v>
      </c>
      <c r="B13" s="5" t="n">
        <v>2949</v>
      </c>
    </row>
    <row r="14" spans="1:3">
      <c r="A14" s="4" t="s">
        <v>507</v>
      </c>
      <c r="B14" s="5" t="n">
        <v>97314</v>
      </c>
    </row>
    <row r="15" spans="1:3">
      <c r="A15" s="4" t="s">
        <v>508</v>
      </c>
      <c r="B15" s="5" t="n">
        <v>10578</v>
      </c>
    </row>
    <row r="16" spans="1:3">
      <c r="A16" s="4" t="s">
        <v>509</v>
      </c>
      <c r="B16" s="6" t="n">
        <v>110841</v>
      </c>
      <c r="C16" s="6" t="n">
        <v>1069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72</v>
      </c>
    </row>
    <row r="3" spans="1:3">
      <c r="A3" s="3" t="s">
        <v>512</v>
      </c>
    </row>
    <row r="4" spans="1:3">
      <c r="A4" s="4" t="s">
        <v>91</v>
      </c>
      <c r="B4" s="6" t="n">
        <v>44218</v>
      </c>
      <c r="C4" s="6" t="n">
        <v>36861</v>
      </c>
    </row>
    <row r="5" spans="1:3">
      <c r="A5" s="4" t="s">
        <v>513</v>
      </c>
      <c r="B5" s="5" t="n">
        <v>1509</v>
      </c>
      <c r="C5" s="5" t="n">
        <v>1389</v>
      </c>
    </row>
    <row r="6" spans="1:3">
      <c r="A6" s="4" t="s">
        <v>514</v>
      </c>
      <c r="B6" s="6" t="n">
        <v>42709</v>
      </c>
      <c r="C6" s="6" t="n">
        <v>35472</v>
      </c>
    </row>
    <row r="7" spans="1:3">
      <c r="A7" s="4" t="s">
        <v>97</v>
      </c>
      <c r="B7" s="5" t="n">
        <v>29680</v>
      </c>
      <c r="C7" s="5" t="n">
        <v>30020</v>
      </c>
    </row>
    <row r="8" spans="1:3">
      <c r="A8" s="4" t="s">
        <v>515</v>
      </c>
      <c r="B8" s="7" t="n">
        <v>1.44</v>
      </c>
      <c r="C8" s="7" t="n">
        <v>1.18</v>
      </c>
    </row>
    <row r="9" spans="1:3">
      <c r="A9" s="3" t="s">
        <v>516</v>
      </c>
    </row>
    <row r="10" spans="1:3">
      <c r="A10" s="4" t="s">
        <v>517</v>
      </c>
      <c r="B10" s="6" t="n">
        <v>38</v>
      </c>
      <c r="C10" s="6" t="n">
        <v>38</v>
      </c>
    </row>
    <row r="11" spans="1:3">
      <c r="A11" s="4" t="s">
        <v>518</v>
      </c>
      <c r="B11" s="6" t="n">
        <v>42747</v>
      </c>
      <c r="C11" s="6" t="n">
        <v>35510</v>
      </c>
    </row>
    <row r="12" spans="1:3">
      <c r="A12" s="4" t="s">
        <v>519</v>
      </c>
      <c r="B12" s="5" t="n">
        <v>1004</v>
      </c>
      <c r="C12" s="5" t="n">
        <v>1108</v>
      </c>
    </row>
    <row r="13" spans="1:3">
      <c r="A13" s="4" t="s">
        <v>520</v>
      </c>
      <c r="B13" s="5" t="n">
        <v>30684</v>
      </c>
      <c r="C13" s="5" t="n">
        <v>31128</v>
      </c>
    </row>
    <row r="14" spans="1:3">
      <c r="A14" s="4" t="s">
        <v>521</v>
      </c>
      <c r="B14" s="7" t="n">
        <v>1.39</v>
      </c>
      <c r="C14" s="7" t="n">
        <v>1.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2</v>
      </c>
    </row>
    <row r="3" spans="1:3">
      <c r="A3" s="4" t="s">
        <v>523</v>
      </c>
    </row>
    <row r="4" spans="1:3">
      <c r="A4" s="3" t="s">
        <v>524</v>
      </c>
    </row>
    <row r="5" spans="1:3">
      <c r="A5" s="4" t="s">
        <v>525</v>
      </c>
      <c r="C5" s="5" t="n">
        <v>113</v>
      </c>
    </row>
    <row r="6" spans="1:3">
      <c r="A6" s="4" t="s">
        <v>526</v>
      </c>
    </row>
    <row r="7" spans="1:3">
      <c r="A7" s="3" t="s">
        <v>524</v>
      </c>
    </row>
    <row r="8" spans="1:3">
      <c r="A8" s="4" t="s">
        <v>525</v>
      </c>
      <c r="B8" s="5" t="n">
        <v>94</v>
      </c>
      <c r="C8" s="5" t="n">
        <v>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51"/>
    <col customWidth="1" max="3" min="3" width="14"/>
    <col customWidth="1" max="4" min="4" width="14"/>
  </cols>
  <sheetData>
    <row r="1" spans="1:4">
      <c r="A1" s="1" t="s">
        <v>527</v>
      </c>
      <c r="B1" s="2" t="s">
        <v>1</v>
      </c>
    </row>
    <row r="2" spans="1:4">
      <c r="B2" s="2" t="s">
        <v>2</v>
      </c>
      <c r="C2" s="2" t="s">
        <v>72</v>
      </c>
      <c r="D2" s="2" t="s">
        <v>528</v>
      </c>
    </row>
    <row r="3" spans="1:4">
      <c r="A3" s="3" t="s">
        <v>169</v>
      </c>
    </row>
    <row r="4" spans="1:4">
      <c r="A4" s="4" t="s">
        <v>529</v>
      </c>
      <c r="B4" s="4" t="s">
        <v>530</v>
      </c>
    </row>
    <row r="5" spans="1:4">
      <c r="A5" s="4" t="s">
        <v>531</v>
      </c>
      <c r="B5" s="4" t="s">
        <v>530</v>
      </c>
    </row>
    <row r="6" spans="1:4">
      <c r="A6" s="4" t="s">
        <v>532</v>
      </c>
      <c r="B6" s="6" t="n">
        <v>-1002</v>
      </c>
    </row>
    <row r="7" spans="1:4">
      <c r="A7" s="4" t="s">
        <v>533</v>
      </c>
      <c r="B7" s="5" t="n">
        <v>2300</v>
      </c>
    </row>
    <row r="8" spans="1:4">
      <c r="A8" s="4" t="s">
        <v>534</v>
      </c>
      <c r="C8" s="6" t="n">
        <v>1900</v>
      </c>
    </row>
    <row r="9" spans="1:4">
      <c r="A9" s="4" t="s">
        <v>535</v>
      </c>
      <c r="B9" s="6" t="n">
        <v>24400</v>
      </c>
    </row>
    <row r="10" spans="1:4">
      <c r="A10" s="4" t="s">
        <v>536</v>
      </c>
      <c r="B10" s="4" t="s">
        <v>537</v>
      </c>
    </row>
    <row r="11" spans="1:4">
      <c r="A11" s="4" t="s">
        <v>538</v>
      </c>
      <c r="B11" s="6" t="n">
        <v>30984</v>
      </c>
    </row>
    <row r="12" spans="1:4">
      <c r="A12" s="4" t="s">
        <v>539</v>
      </c>
      <c r="B12" s="4" t="s">
        <v>540</v>
      </c>
    </row>
    <row r="13" spans="1:4">
      <c r="A13" s="4" t="s">
        <v>541</v>
      </c>
      <c r="B13" s="4" t="s">
        <v>542</v>
      </c>
    </row>
    <row r="14" spans="1:4">
      <c r="A14" s="4" t="s">
        <v>543</v>
      </c>
      <c r="B14" s="4" t="s">
        <v>544</v>
      </c>
    </row>
    <row r="15" spans="1:4">
      <c r="A15" s="4" t="s">
        <v>545</v>
      </c>
    </row>
    <row r="16" spans="1:4">
      <c r="A16" s="3" t="s">
        <v>169</v>
      </c>
    </row>
    <row r="17" spans="1:4">
      <c r="A17" s="4" t="s">
        <v>532</v>
      </c>
      <c r="B17" s="6" t="n">
        <v>-1002</v>
      </c>
      <c r="D17" s="6" t="n">
        <v>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6</v>
      </c>
      <c r="B1" s="2" t="s">
        <v>2</v>
      </c>
      <c r="C1" s="2" t="s">
        <v>29</v>
      </c>
    </row>
    <row r="2" spans="1:3">
      <c r="A2" s="3" t="s">
        <v>547</v>
      </c>
    </row>
    <row r="3" spans="1:3">
      <c r="A3" s="4" t="s">
        <v>548</v>
      </c>
      <c r="B3" s="6" t="n">
        <v>6039</v>
      </c>
    </row>
    <row r="4" spans="1:3">
      <c r="A4" s="4" t="s">
        <v>350</v>
      </c>
      <c r="B4" s="5" t="n">
        <v>8040</v>
      </c>
    </row>
    <row r="5" spans="1:3">
      <c r="A5" s="4" t="s">
        <v>351</v>
      </c>
      <c r="B5" s="5" t="n">
        <v>7707</v>
      </c>
    </row>
    <row r="6" spans="1:3">
      <c r="A6" s="4" t="s">
        <v>352</v>
      </c>
      <c r="B6" s="5" t="n">
        <v>7002</v>
      </c>
    </row>
    <row r="7" spans="1:3">
      <c r="A7" s="4" t="s">
        <v>353</v>
      </c>
      <c r="B7" s="5" t="n">
        <v>5364</v>
      </c>
    </row>
    <row r="8" spans="1:3">
      <c r="A8" s="4" t="s">
        <v>355</v>
      </c>
      <c r="B8" s="5" t="n">
        <v>90</v>
      </c>
    </row>
    <row r="9" spans="1:3">
      <c r="A9" s="4" t="s">
        <v>509</v>
      </c>
      <c r="B9" s="5" t="n">
        <v>34242</v>
      </c>
    </row>
    <row r="10" spans="1:3">
      <c r="A10" s="4" t="s">
        <v>549</v>
      </c>
      <c r="B10" s="5" t="n">
        <v>-3258</v>
      </c>
    </row>
    <row r="11" spans="1:3">
      <c r="A11" s="4" t="s">
        <v>509</v>
      </c>
      <c r="B11" s="6" t="n">
        <v>30984</v>
      </c>
    </row>
    <row r="12" spans="1:3">
      <c r="A12" s="3" t="s">
        <v>550</v>
      </c>
    </row>
    <row r="13" spans="1:3">
      <c r="A13" s="4" t="s">
        <v>12</v>
      </c>
      <c r="C13" s="6" t="n">
        <v>7700</v>
      </c>
    </row>
    <row r="14" spans="1:3">
      <c r="A14" s="4" t="s">
        <v>350</v>
      </c>
      <c r="C14" s="5" t="n">
        <v>7789</v>
      </c>
    </row>
    <row r="15" spans="1:3">
      <c r="A15" s="4" t="s">
        <v>351</v>
      </c>
      <c r="C15" s="5" t="n">
        <v>7450</v>
      </c>
    </row>
    <row r="16" spans="1:3">
      <c r="A16" s="4" t="s">
        <v>352</v>
      </c>
      <c r="C16" s="5" t="n">
        <v>6738</v>
      </c>
    </row>
    <row r="17" spans="1:3">
      <c r="A17" s="4" t="s">
        <v>353</v>
      </c>
      <c r="C17" s="5" t="n">
        <v>5200</v>
      </c>
    </row>
    <row r="18" spans="1:3">
      <c r="A18" s="4" t="s">
        <v>355</v>
      </c>
      <c r="C18" s="5" t="n">
        <v>90</v>
      </c>
    </row>
    <row r="19" spans="1:3">
      <c r="A19" s="4" t="s">
        <v>509</v>
      </c>
      <c r="C19" s="6" t="n">
        <v>349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1</v>
      </c>
      <c r="B1" s="2" t="s">
        <v>1</v>
      </c>
    </row>
    <row r="2" spans="1:4">
      <c r="B2" s="2" t="s">
        <v>2</v>
      </c>
      <c r="C2" s="2" t="s">
        <v>72</v>
      </c>
      <c r="D2" s="2" t="s">
        <v>528</v>
      </c>
    </row>
    <row r="3" spans="1:4">
      <c r="A3" s="3" t="s">
        <v>552</v>
      </c>
    </row>
    <row r="4" spans="1:4">
      <c r="A4" s="4" t="s">
        <v>553</v>
      </c>
      <c r="B4" s="6" t="n">
        <v>907192</v>
      </c>
      <c r="C4" s="6" t="n">
        <v>814981</v>
      </c>
    </row>
    <row r="5" spans="1:4">
      <c r="A5" s="4" t="s">
        <v>554</v>
      </c>
      <c r="B5" s="5" t="n">
        <v>29497</v>
      </c>
    </row>
    <row r="6" spans="1:4">
      <c r="A6" s="4" t="s">
        <v>532</v>
      </c>
      <c r="B6" s="6" t="n">
        <v>-1002</v>
      </c>
    </row>
    <row r="7" spans="1:4">
      <c r="A7" s="4" t="s">
        <v>91</v>
      </c>
      <c r="B7" s="5" t="n">
        <v>44218</v>
      </c>
      <c r="C7" s="5" t="n">
        <v>36861</v>
      </c>
    </row>
    <row r="8" spans="1:4">
      <c r="A8" s="4" t="s">
        <v>555</v>
      </c>
      <c r="B8" s="5" t="n">
        <v>-158</v>
      </c>
      <c r="C8" s="5" t="n">
        <v>-154</v>
      </c>
    </row>
    <row r="9" spans="1:4">
      <c r="A9" s="4" t="s">
        <v>556</v>
      </c>
      <c r="B9" s="5" t="n">
        <v>301</v>
      </c>
      <c r="C9" s="5" t="n">
        <v>-127</v>
      </c>
    </row>
    <row r="10" spans="1:4">
      <c r="A10" s="4" t="s">
        <v>557</v>
      </c>
      <c r="B10" s="5" t="n">
        <v>6812</v>
      </c>
      <c r="C10" s="5" t="n">
        <v>5093</v>
      </c>
    </row>
    <row r="11" spans="1:4">
      <c r="A11" s="4" t="s">
        <v>558</v>
      </c>
      <c r="B11" s="5" t="n">
        <v>4187</v>
      </c>
      <c r="C11" s="5" t="n">
        <v>4851</v>
      </c>
    </row>
    <row r="12" spans="1:4">
      <c r="A12" s="4" t="s">
        <v>559</v>
      </c>
      <c r="B12" s="5" t="n">
        <v>-24159</v>
      </c>
      <c r="C12" s="5" t="n">
        <v>-21400</v>
      </c>
    </row>
    <row r="13" spans="1:4">
      <c r="A13" s="4" t="s">
        <v>124</v>
      </c>
      <c r="B13" s="5" t="n">
        <v>-9319</v>
      </c>
      <c r="C13" s="5" t="n">
        <v>-7838</v>
      </c>
    </row>
    <row r="14" spans="1:4">
      <c r="A14" s="4" t="s">
        <v>560</v>
      </c>
      <c r="B14" s="6" t="n">
        <v>928072</v>
      </c>
      <c r="C14" s="6" t="n">
        <v>832267</v>
      </c>
    </row>
    <row r="15" spans="1:4">
      <c r="A15" s="4" t="s">
        <v>561</v>
      </c>
      <c r="B15" s="5" t="n">
        <v>29973</v>
      </c>
    </row>
    <row r="16" spans="1:4">
      <c r="A16" s="4" t="s">
        <v>562</v>
      </c>
      <c r="B16" s="8" t="n">
        <v>0.3</v>
      </c>
      <c r="C16" s="7" t="n">
        <v>0.25</v>
      </c>
    </row>
    <row r="17" spans="1:4">
      <c r="A17" s="4" t="s">
        <v>563</v>
      </c>
    </row>
    <row r="18" spans="1:4">
      <c r="A18" s="3" t="s">
        <v>552</v>
      </c>
    </row>
    <row r="19" spans="1:4">
      <c r="A19" s="4" t="s">
        <v>553</v>
      </c>
      <c r="B19" s="6" t="n">
        <v>295</v>
      </c>
      <c r="C19" s="6" t="n">
        <v>300</v>
      </c>
    </row>
    <row r="20" spans="1:4">
      <c r="A20" s="4" t="s">
        <v>554</v>
      </c>
      <c r="B20" s="5" t="n">
        <v>29497</v>
      </c>
      <c r="C20" s="5" t="n">
        <v>30016</v>
      </c>
    </row>
    <row r="21" spans="1:4">
      <c r="A21" s="4" t="s">
        <v>558</v>
      </c>
      <c r="B21" s="6" t="n">
        <v>9</v>
      </c>
      <c r="C21" s="6" t="n">
        <v>5</v>
      </c>
    </row>
    <row r="22" spans="1:4">
      <c r="A22" s="4" t="s">
        <v>564</v>
      </c>
      <c r="B22" s="5" t="n">
        <v>935</v>
      </c>
      <c r="C22" s="5" t="n">
        <v>567</v>
      </c>
    </row>
    <row r="23" spans="1:4">
      <c r="A23" s="4" t="s">
        <v>559</v>
      </c>
      <c r="B23" s="6" t="n">
        <v>-4</v>
      </c>
      <c r="C23" s="6" t="n">
        <v>-4</v>
      </c>
    </row>
    <row r="24" spans="1:4">
      <c r="A24" s="4" t="s">
        <v>565</v>
      </c>
      <c r="B24" s="5" t="n">
        <v>-459</v>
      </c>
      <c r="C24" s="5" t="n">
        <v>-435</v>
      </c>
    </row>
    <row r="25" spans="1:4">
      <c r="A25" s="4" t="s">
        <v>560</v>
      </c>
      <c r="B25" s="6" t="n">
        <v>300</v>
      </c>
      <c r="C25" s="6" t="n">
        <v>301</v>
      </c>
    </row>
    <row r="26" spans="1:4">
      <c r="A26" s="4" t="s">
        <v>561</v>
      </c>
      <c r="B26" s="5" t="n">
        <v>29973</v>
      </c>
      <c r="C26" s="5" t="n">
        <v>30148</v>
      </c>
    </row>
    <row r="27" spans="1:4">
      <c r="A27" s="4" t="s">
        <v>566</v>
      </c>
    </row>
    <row r="28" spans="1:4">
      <c r="A28" s="3" t="s">
        <v>552</v>
      </c>
    </row>
    <row r="29" spans="1:4">
      <c r="A29" s="4" t="s">
        <v>553</v>
      </c>
      <c r="B29" s="6" t="n">
        <v>235152</v>
      </c>
      <c r="C29" s="6" t="n">
        <v>229080</v>
      </c>
    </row>
    <row r="30" spans="1:4">
      <c r="A30" s="4" t="s">
        <v>557</v>
      </c>
      <c r="B30" s="5" t="n">
        <v>6812</v>
      </c>
      <c r="C30" s="5" t="n">
        <v>5093</v>
      </c>
    </row>
    <row r="31" spans="1:4">
      <c r="A31" s="4" t="s">
        <v>558</v>
      </c>
      <c r="B31" s="5" t="n">
        <v>4178</v>
      </c>
      <c r="C31" s="5" t="n">
        <v>4846</v>
      </c>
    </row>
    <row r="32" spans="1:4">
      <c r="A32" s="4" t="s">
        <v>559</v>
      </c>
      <c r="B32" s="5" t="n">
        <v>-22400</v>
      </c>
      <c r="C32" s="5" t="n">
        <v>-12687</v>
      </c>
    </row>
    <row r="33" spans="1:4">
      <c r="A33" s="4" t="s">
        <v>560</v>
      </c>
      <c r="B33" s="5" t="n">
        <v>223742</v>
      </c>
      <c r="C33" s="5" t="n">
        <v>226332</v>
      </c>
    </row>
    <row r="34" spans="1:4">
      <c r="A34" s="4" t="s">
        <v>567</v>
      </c>
    </row>
    <row r="35" spans="1:4">
      <c r="A35" s="3" t="s">
        <v>552</v>
      </c>
    </row>
    <row r="36" spans="1:4">
      <c r="A36" s="4" t="s">
        <v>553</v>
      </c>
      <c r="B36" s="5" t="n">
        <v>-75</v>
      </c>
      <c r="C36" s="5" t="n">
        <v>93</v>
      </c>
    </row>
    <row r="37" spans="1:4">
      <c r="A37" s="4" t="s">
        <v>556</v>
      </c>
      <c r="B37" s="5" t="n">
        <v>301</v>
      </c>
      <c r="C37" s="5" t="n">
        <v>-127</v>
      </c>
    </row>
    <row r="38" spans="1:4">
      <c r="A38" s="4" t="s">
        <v>560</v>
      </c>
      <c r="B38" s="5" t="n">
        <v>226</v>
      </c>
      <c r="C38" s="5" t="n">
        <v>-34</v>
      </c>
    </row>
    <row r="39" spans="1:4">
      <c r="A39" s="4" t="s">
        <v>545</v>
      </c>
    </row>
    <row r="40" spans="1:4">
      <c r="A40" s="3" t="s">
        <v>552</v>
      </c>
    </row>
    <row r="41" spans="1:4">
      <c r="A41" s="4" t="s">
        <v>553</v>
      </c>
      <c r="B41" s="5" t="n">
        <v>666752</v>
      </c>
      <c r="C41" s="5" t="n">
        <v>579943</v>
      </c>
    </row>
    <row r="42" spans="1:4">
      <c r="A42" s="4" t="s">
        <v>532</v>
      </c>
      <c r="B42" s="5" t="n">
        <v>-1002</v>
      </c>
      <c r="D42" s="6" t="n">
        <v>1000</v>
      </c>
    </row>
    <row r="43" spans="1:4">
      <c r="A43" s="4" t="s">
        <v>91</v>
      </c>
      <c r="B43" s="5" t="n">
        <v>44218</v>
      </c>
      <c r="C43" s="5" t="n">
        <v>36861</v>
      </c>
    </row>
    <row r="44" spans="1:4">
      <c r="A44" s="4" t="s">
        <v>559</v>
      </c>
      <c r="B44" s="5" t="n">
        <v>-1755</v>
      </c>
      <c r="C44" s="5" t="n">
        <v>-8709</v>
      </c>
    </row>
    <row r="45" spans="1:4">
      <c r="A45" s="4" t="s">
        <v>124</v>
      </c>
      <c r="B45" s="5" t="n">
        <v>-9319</v>
      </c>
      <c r="C45" s="5" t="n">
        <v>-7838</v>
      </c>
    </row>
    <row r="46" spans="1:4">
      <c r="A46" s="4" t="s">
        <v>560</v>
      </c>
      <c r="B46" s="5" t="n">
        <v>698894</v>
      </c>
      <c r="C46" s="5" t="n">
        <v>600257</v>
      </c>
    </row>
    <row r="47" spans="1:4">
      <c r="A47" s="4" t="s">
        <v>568</v>
      </c>
    </row>
    <row r="48" spans="1:4">
      <c r="A48" s="3" t="s">
        <v>552</v>
      </c>
    </row>
    <row r="49" spans="1:4">
      <c r="A49" s="4" t="s">
        <v>553</v>
      </c>
      <c r="B49" s="5" t="n">
        <v>5068</v>
      </c>
      <c r="C49" s="5" t="n">
        <v>5565</v>
      </c>
    </row>
    <row r="50" spans="1:4">
      <c r="A50" s="4" t="s">
        <v>555</v>
      </c>
      <c r="B50" s="5" t="n">
        <v>-158</v>
      </c>
      <c r="C50" s="5" t="n">
        <v>-154</v>
      </c>
    </row>
    <row r="51" spans="1:4">
      <c r="A51" s="4" t="s">
        <v>560</v>
      </c>
      <c r="B51" s="6" t="n">
        <v>4910</v>
      </c>
      <c r="C51" s="6" t="n">
        <v>54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72</v>
      </c>
    </row>
    <row r="3" spans="1:3">
      <c r="A3" s="3" t="s">
        <v>570</v>
      </c>
    </row>
    <row r="4" spans="1:3">
      <c r="A4" s="4" t="s">
        <v>571</v>
      </c>
      <c r="B4" s="6" t="n">
        <v>24159</v>
      </c>
      <c r="C4" s="6" t="n">
        <v>21400</v>
      </c>
    </row>
    <row r="5" spans="1:3">
      <c r="A5" s="4" t="s">
        <v>572</v>
      </c>
    </row>
    <row r="6" spans="1:3">
      <c r="A6" s="3" t="s">
        <v>570</v>
      </c>
    </row>
    <row r="7" spans="1:3">
      <c r="A7" s="4" t="s">
        <v>571</v>
      </c>
      <c r="B7" s="6" t="n">
        <v>2400</v>
      </c>
    </row>
    <row r="8" spans="1:3">
      <c r="A8" s="4" t="s">
        <v>573</v>
      </c>
    </row>
    <row r="9" spans="1:3">
      <c r="A9" s="3" t="s">
        <v>570</v>
      </c>
    </row>
    <row r="10" spans="1:3">
      <c r="A10" s="4" t="s">
        <v>574</v>
      </c>
      <c r="B10" s="5" t="n">
        <v>55</v>
      </c>
    </row>
    <row r="11" spans="1:3">
      <c r="A11" s="4" t="s">
        <v>575</v>
      </c>
      <c r="B11" s="7" t="n">
        <v>42.79</v>
      </c>
    </row>
    <row r="12" spans="1:3">
      <c r="A12" s="4" t="s">
        <v>576</v>
      </c>
    </row>
    <row r="13" spans="1:3">
      <c r="A13" s="3" t="s">
        <v>570</v>
      </c>
    </row>
    <row r="14" spans="1:3">
      <c r="A14" s="4" t="s">
        <v>577</v>
      </c>
      <c r="B14" s="4" t="s">
        <v>578</v>
      </c>
    </row>
    <row r="15" spans="1:3">
      <c r="A15" s="4" t="s">
        <v>579</v>
      </c>
      <c r="B15" s="6" t="n">
        <v>50000</v>
      </c>
    </row>
    <row r="16" spans="1:3">
      <c r="A16" s="4" t="s">
        <v>580</v>
      </c>
    </row>
    <row r="17" spans="1:3">
      <c r="A17" s="3" t="s">
        <v>570</v>
      </c>
    </row>
    <row r="18" spans="1:3">
      <c r="A18" s="4" t="s">
        <v>581</v>
      </c>
      <c r="B18" s="6" t="n">
        <v>5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82</v>
      </c>
      <c r="B1" s="2" t="s">
        <v>583</v>
      </c>
    </row>
    <row r="2" spans="1:3">
      <c r="B2" s="2" t="s">
        <v>584</v>
      </c>
      <c r="C2" s="2" t="s">
        <v>585</v>
      </c>
    </row>
    <row r="3" spans="1:3">
      <c r="A3" s="3" t="s">
        <v>586</v>
      </c>
    </row>
    <row r="4" spans="1:3">
      <c r="A4" s="4" t="s">
        <v>587</v>
      </c>
      <c r="B4" s="7" t="n">
        <v>0.3</v>
      </c>
      <c r="C4" s="7" t="n">
        <v>0.3</v>
      </c>
    </row>
    <row r="5" spans="1:3">
      <c r="A5" s="4" t="s">
        <v>588</v>
      </c>
      <c r="B5" s="4" t="s">
        <v>5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57"/>
    <col customWidth="1" max="3" min="3" width="14"/>
  </cols>
  <sheetData>
    <row r="1" spans="1:3">
      <c r="A1" s="1" t="s">
        <v>590</v>
      </c>
      <c r="B1" s="1" t="s">
        <v>591</v>
      </c>
      <c r="C1" s="2" t="s">
        <v>592</v>
      </c>
    </row>
    <row r="2" spans="1:3">
      <c r="A2" s="4" t="s">
        <v>593</v>
      </c>
    </row>
    <row r="3" spans="1:3">
      <c r="A3" s="4" t="s">
        <v>594</v>
      </c>
      <c r="B3" s="4" t="s">
        <v>595</v>
      </c>
      <c r="C3" s="6" t="n">
        <v>150000000</v>
      </c>
    </row>
    <row r="4" spans="1:3">
      <c r="A4" s="4" t="s">
        <v>594</v>
      </c>
      <c r="B4" s="4" t="s">
        <v>595</v>
      </c>
      <c r="C4" s="6" t="n">
        <v>132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40</v>
      </c>
    </row>
    <row r="4" spans="1:2">
      <c r="A4" s="4" t="s">
        <v>74</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4" t="s">
        <v>143</v>
      </c>
    </row>
    <row r="4" spans="1:2">
      <c r="A4" s="3" t="s">
        <v>144</v>
      </c>
    </row>
    <row r="5" spans="1:2">
      <c r="A5" s="4" t="s">
        <v>144</v>
      </c>
      <c r="B5"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06:13:20Z</dcterms:created>
  <dcterms:modified xmlns:dcterms="http://purl.org/dc/terms/" xmlns:xsi="http://www.w3.org/2001/XMLSchema-instance" xsi:type="dcterms:W3CDTF">2019-05-01T06:13:20Z</dcterms:modified>
</cp:coreProperties>
</file>